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BASIS OF PRESENTATION AND SIGNI" sheetId="6" r:id="rId6"/>
    <s:sheet name="ESCROW RECEIVABLE" sheetId="7" r:id="rId7"/>
    <s:sheet name="OIL AND GAS PROPERTIES" sheetId="8" r:id="rId8"/>
    <s:sheet name="SHARE-BASED COMPENSATION EXPENS" sheetId="9" r:id="rId9"/>
    <s:sheet name="COMMITMENTS AND CONTINGENCIES" sheetId="10" r:id="rId10"/>
    <s:sheet name="TAXES" sheetId="11" r:id="rId11"/>
    <s:sheet name="BASIS OF PRESENTATION AND SIG12" sheetId="12" r:id="rId12"/>
    <s:sheet name="ESCROW RECEIVABLE (Tables)" sheetId="13" r:id="rId13"/>
    <s:sheet name="OIL AND GAS PROPERTIES (Tables)" sheetId="14" r:id="rId14"/>
    <s:sheet name="SHARE-BASED COMPENSATION EXPE15" sheetId="15" r:id="rId15"/>
    <s:sheet name="COMMITMENTS AND CONTINGENCIES (" sheetId="16" r:id="rId16"/>
    <s:sheet name="BASIS OF PRESENTATION AND SIG17" sheetId="17" r:id="rId17"/>
    <s:sheet name="ESCROW RECEIVABLE (Details)" sheetId="18" r:id="rId18"/>
    <s:sheet name="OIL AND GAS PROPERTIES (Details" sheetId="19" r:id="rId19"/>
    <s:sheet name="SHARE-BASED COMPENSATION EXPE20" sheetId="20" r:id="rId20"/>
    <s:sheet name="SHARE-BASED COMPENSATION, Alloc" sheetId="21" r:id="rId21"/>
    <s:sheet name="COMMITMENTS AND CONTINGENCIES22" sheetId="22" r:id="rId22"/>
    <s:sheet name="TAXES (Details)" sheetId="23" r:id="rId23"/>
  </s:sheets>
  <s:definedNames/>
  <s:calcPr calcId="124519" calcMode="auto" fullCalcOnLoad="1"/>
</s:workbook>
</file>

<file path=xl/sharedStrings.xml><?xml version="1.0" encoding="utf-8"?>
<sst xmlns="http://schemas.openxmlformats.org/spreadsheetml/2006/main" uniqueCount="276">
  <si>
    <t>Document and Entity Information - shares</t>
  </si>
  <si>
    <t>9 Months Ended</t>
  </si>
  <si>
    <t>Sep. 30, 2015</t>
  </si>
  <si>
    <t>Nov. 04, 2015</t>
  </si>
  <si>
    <t>Document and Entity Information [Abstract]</t>
  </si>
  <si>
    <t>Entity Registrant Name</t>
  </si>
  <si>
    <t>HOUSTON AMERICAN ENERGY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5</t>
  </si>
  <si>
    <t>CONSOLIDATED BALANCE SHEETS (Unaudited) - USD ($)</t>
  </si>
  <si>
    <t>Dec. 31, 2014</t>
  </si>
  <si>
    <t>CURRENT ASSETS</t>
  </si>
  <si>
    <t>Cash</t>
  </si>
  <si>
    <t>Escrow receivable</t>
  </si>
  <si>
    <t>Insurance claim receivable</t>
  </si>
  <si>
    <t>Prepaid expenses and other current assets</t>
  </si>
  <si>
    <t>TOTAL CURRENT ASSETS</t>
  </si>
  <si>
    <t>Oil and gas properties - full cost method</t>
  </si>
  <si>
    <t>Costs subject to amortization</t>
  </si>
  <si>
    <t>Costs not being amortized</t>
  </si>
  <si>
    <t>Office equipment</t>
  </si>
  <si>
    <t>Total property, plant and equipment</t>
  </si>
  <si>
    <t>Accumulated depreciation, depletion, amortization and impairment</t>
  </si>
  <si>
    <t>TOTAL PROPERTY AND EQUIPMENT, NET</t>
  </si>
  <si>
    <t>Other assets</t>
  </si>
  <si>
    <t>TOTAL ASSETS</t>
  </si>
  <si>
    <t>CURRENT LIABILITIES</t>
  </si>
  <si>
    <t>Accounts payable</t>
  </si>
  <si>
    <t>Litigation settlement payable</t>
  </si>
  <si>
    <t>Accrued legal fees</t>
  </si>
  <si>
    <t>Contingent liabilities</t>
  </si>
  <si>
    <t>Accrued expenses</t>
  </si>
  <si>
    <t>TOTAL CURRENT LIABILITIES</t>
  </si>
  <si>
    <t>LONG-TERM LIABILITIES</t>
  </si>
  <si>
    <t>Reserve for plugging and abandonment costs</t>
  </si>
  <si>
    <t>TOTAL LIABILITIES</t>
  </si>
  <si>
    <t>COMMITMENTS AND CONTINGENCIES</t>
  </si>
  <si>
    <t xml:space="preserve"> </t>
  </si>
  <si>
    <t>SHAREHOLDERS' EQUITY</t>
  </si>
  <si>
    <t>Common stock, $0.001 par value; 150,000,000 shares authorized; 52,169,945 shares issued and outstanding</t>
  </si>
  <si>
    <t>Additional paid-in capital</t>
  </si>
  <si>
    <t>Accumulated deficit</t>
  </si>
  <si>
    <t>TOTAL SHAREHOLDERS' EQUITY</t>
  </si>
  <si>
    <t>TOTAL LIABILITIES AND SHAREHOLDERS' EQUITY</t>
  </si>
  <si>
    <t>CONSOLIDATED BALANCE SHEETS (Unaudited) (Parenthetical) - $ / shares</t>
  </si>
  <si>
    <t>Common stock, par value (in dollars per share)</t>
  </si>
  <si>
    <t>Common stock, authorized (in shares)</t>
  </si>
  <si>
    <t>Common stock, issued (in shares)</t>
  </si>
  <si>
    <t>Common stock, outstanding (in shares)</t>
  </si>
  <si>
    <t>CONSOLIDATED STATEMENTS OF OPERATIONS (Unaudited) - USD ($)</t>
  </si>
  <si>
    <t>3 Months Ended</t>
  </si>
  <si>
    <t>Sep. 30, 2014</t>
  </si>
  <si>
    <t>CONSOLIDATED STATEMENTS OF OPERATIONS (Unaudited) [Abstract]</t>
  </si>
  <si>
    <t>OIL AND GAS REVENUE</t>
  </si>
  <si>
    <t>EXPENSES OF OPERATIONS</t>
  </si>
  <si>
    <t>Lease operating expense and severance tax</t>
  </si>
  <si>
    <t>General and administrative expense</t>
  </si>
  <si>
    <t>Impairment of oil and gas properties</t>
  </si>
  <si>
    <t>Depreciation and depletion</t>
  </si>
  <si>
    <t>Total operating expenses</t>
  </si>
  <si>
    <t>Loss from operations</t>
  </si>
  <si>
    <t>OTHER INCOME (EXPENSE)</t>
  </si>
  <si>
    <t>Interest income</t>
  </si>
  <si>
    <t>Other expense</t>
  </si>
  <si>
    <t>Total other income</t>
  </si>
  <si>
    <t>Net loss before taxes</t>
  </si>
  <si>
    <t>Income tax expense</t>
  </si>
  <si>
    <t>Net loss</t>
  </si>
  <si>
    <t>Basic and diluted loss per common share (in dollars per share)</t>
  </si>
  <si>
    <t>Basic and diluted weighted average number of common shares outstanding (in shares)</t>
  </si>
  <si>
    <t>CONSOLIDATED STATEMENTS OF CASH FLOWS (Unaudited) - USD ($)</t>
  </si>
  <si>
    <t>CASH FLOWS FROM OPERATING ACTIVITIES</t>
  </si>
  <si>
    <t>Adjustments to reconcile net loss to net cash used in operations:</t>
  </si>
  <si>
    <t>Accretion of asset retirement obligation</t>
  </si>
  <si>
    <t>Share-based compensation</t>
  </si>
  <si>
    <t>Changes in operating assets and liabilities:</t>
  </si>
  <si>
    <t>Decrease in insurance receivable</t>
  </si>
  <si>
    <t>Increase / (Decrease) in prepaid expenses and other current assets</t>
  </si>
  <si>
    <t>Decrease in accounts payable, contingent liabilities and accrued expenses</t>
  </si>
  <si>
    <t>Decrease in settlement payable</t>
  </si>
  <si>
    <t>Decrease in accrued legal costs</t>
  </si>
  <si>
    <t>Net cash used in operating activities</t>
  </si>
  <si>
    <t>CASH FLOWS FROM INVESTING ACTIVITIES</t>
  </si>
  <si>
    <t>Proceeds from escrow receivables</t>
  </si>
  <si>
    <t>Cash paid for oil and gas development costs</t>
  </si>
  <si>
    <t>Proceeds from sale of mineral interest</t>
  </si>
  <si>
    <t>Net cash used in investing activities</t>
  </si>
  <si>
    <t>Decrease in cash</t>
  </si>
  <si>
    <t>Cash, beginning of period</t>
  </si>
  <si>
    <t>Cash, end of period</t>
  </si>
  <si>
    <t>SUPPLEMENTAL CASH FLOW INFORMATION</t>
  </si>
  <si>
    <t>Interest paid</t>
  </si>
  <si>
    <t>Income taxes paid</t>
  </si>
  <si>
    <t>BASIS OF PRESENTATION AND SIGNIFICANT ACCOUNTING POLICIES</t>
  </si>
  <si>
    <t>BASIS OF PRESENTATION AND SIGNIFICANT ACCOUNTING POLICIES [Abstract]</t>
  </si>
  <si>
    <t>NOTE 1 – BASIS OF PRESENTATION AND SIGNIFICANT ACCOUNTING POLICIES The accompanying unaudited consolidated financial statements of Houston American Energy Corp., a Delaware corporation (the “Company”), have been prepared in accordance with accounting principles generally accepted in the United States of America for interim financial information and with the instructions to Form 10-Q. They do not include all of the information and footnotes required by accounting principles generally accepted in the United States of America for a complete financial presentation. In the opinion of management, all adjustments, consisting only of normal recurring adjustments, considered necessary for a fair presentation, have been included in the accompanying unaudited consolidated financial statements. Operating results for the periods presented are not necessarily indicative of the results that may be expected for the full year. These unaudited consolidated financial statements should be read in conjunction with the Company’s audited consolidated financial statements and footnotes, which are included as part of the Company’s Form 10-K for the year ended December 31, 2014. Consolidation The accompanying consolidated financial statements include all accounts of the Company and its subsidiaries (HAEC Louisiana E&amp;P, Inc., HAEC Oklahoma E&amp;P, Inc. and HAEC Caddo Lake E&amp;P, Inc.). All significant inter-company balances and transactions have been eliminated in consolidation. Accounting Principles and Use of Estimates 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the related valuation allowance, determination of proved reserves of oil and gas and asset retirement obligations. Changes in facts and circumstances may result in revised estimates and actual results may differ from these estimates. Concentration of Credit Risk Financial instruments that potentially subject the Company to a concentration of credit risk include cash, cash equivalents and any marketable securities. The Company had cash deposits of $2,212,757 in excess of the FDIC’s current insured limit on interest bearing accounts of $250,000 as of September 30, 2015. The Company has not experienced any losses on its deposits of cash and cash equivalents. Loss per Share Basic loss per share is computed by dividing net loss available to common shareholders by the weighted average common shares outstanding for the period. Diluted earnings per share reflects the potential dilution that could occur if securities or other contracts to issue common shares were exercised or converted into common shares that then shared in the earnings of the Company. The Company’s only outstanding potentially dilutive securities are options and warrants. Using the treasury stock method, outstanding ‘in-the-money’ options would have increased our diluted weighted average shares outstanding by approximately 55,600 and 55,600 shares, respectively, for the three and nine months ended September, 30, 2015 and by approximately 55,600 and 55,600 shares, respectively, for the three and nine months ended September 30, 2014; however, due to losses during these periods, these options were excluded from the diluted earnings per share calculation because their effect would have been anti-dilutive. Subsequent Events The Company has evaluated all transactions from September 30, 2015 through the financial statement issuance date for subsequent event disclosure consideration. Recent Accounting Pronouncements No accounting standards or interpretations issued recently are expected to a have a material impact on our consolidated financial position, operations or cash flows.</t>
  </si>
  <si>
    <t>ESCROW RECEIVABLE</t>
  </si>
  <si>
    <t>ESCROW RECEIVABLE [Abstract]</t>
  </si>
  <si>
    <t>NOTE 2 – ESCROW RECEIVABLE At September 30, 2015 and December 31, 2014, the Company’s balance sheets reflected the following current escrow receivables relating to various oil and gas properties previously held by the Company: September 30, 2015 December 31, 2014 Tambaqui Escrow $ — $ 4,331 HDC LLC &amp; HL LLC 15% Escrow 251,125 294,383 HDC LLC &amp; HL LLC 5% Contingency 10,891 11,256 HC LLC 5% Contingency — 11,458 Total $ 262,016 $ 321,428 During the nine months ended September 30, 2015, the Company received distributions of $59,412 from escrow accounts relating to properties sold in previous years.</t>
  </si>
  <si>
    <t>OIL AND GAS PROPERTIES</t>
  </si>
  <si>
    <t>OIL AND GAS PROPERTIES [Abstract]</t>
  </si>
  <si>
    <t xml:space="preserve">NOTE 3 – OIL AND GAS PROPERTIES During the nine months ended September 30, 2015, the Company invested $141,146 for the development of oil and gas properties, consisting of (1) preparation and evaluation costs in Colombia of $61,375, and (2) costs on U.S. properties of $79,771. Of the amount invested, the Company capitalized $78,694 to oil and gas properties subject to amortization, and $62,452 to oil and gas properties not subject to amortization. During the nine months ended September 30, 2015, the Company disposed of a portion of its interest in three non-producing domestic prospects for proceeds of $56,705. Proceeds received from disposal of such interests were accounted for as a reduction in capitalized cost of oil and gas properties. Geographical Information The Company currently has operations in two geographical areas, the United States and Colombia. Revenues for the nine months ended September 30, 2015 and long lived assets (net of depletion, amortization, and impairments) as of September 30, 2015 attributable to each geographical area are presented below: Nine Months Ended September 30, 2015 As of September 30, 2015 Revenues Long Lived Assets, Net United States $ 340,541 $ 2,384,242 Colombia — 2,095,383 Total $ 340,541 $ 4,479,625 </t>
  </si>
  <si>
    <t>SHARE-BASED COMPENSATION EXPENSE</t>
  </si>
  <si>
    <t>SHARE-BASED COMPENSATION EXPENSE [Abstract]</t>
  </si>
  <si>
    <t>NOTE 4 – SHARE-BASED COMPENSATION EXPENSE The Company periodically grants options to employees, directors and consultants under the Company’s 2005 Stock Option Plan and the Company’s 2008 Equity Incentive Plan (together, the “Plans”). The Company is required to make estimates of the fair value of the related instruments and recognize expense over the period benefited, usually the vesting period. Stock Option Activity A summary of stock option activity and related information for the nine months ended September 30, 2015 is presented below: Options Weighted-Average Exercise Price Aggregate Intrinsic Value Outstanding at January 1, 2015 3,392,832 $ 3.21 Granted 1,108,333 0.21 Exercised - - Forfeited (40,000 ) 2.00 Outstanding at September 30, 2015 4,461,165 $ 2.47 $ - Exercisable at September 30, 2015 2,794,499 $ 3.78 $ - In April 2015, options to purchase an aggregate of 8,333 shares were granted to a new non-employee director and options to purchase an aggregate of 900,000 shares were granted to a new officer. In June 2015, options to purchase an aggregate of 200,000 shares were granted to non-employee directors. The 8,333 options granted to a non-employee director vested 20% on the grant date and vest as to the remaining 80% nine months from the grant date, have a ten-year life and have an exercise price of $0.2158 per share. The option grant to the non-employee director was valued on the date of grant at $799 using the Black-Scholes option-pricing model with the following parameters: (1) risk-free interest rate of 1.36%, (2) expected life in years of 4.98, and (3) expected stock volatility of 105%. The Company determined the option qualifies as ‘plain vanilla’ under the provisions of SAB 107 and the simplified method was used to estimate the expected option life. The 900,000 options granted to an employee have a ten year life and an exercise price of $0.2158 per share and vest 1/3 on each of the first three anniversaries of the grant date, subject to acceleration of vesting in the event of certain changes in control or (i) the receipt of $10 million or more in aggregate gross proceeds from the sale of equity securities or securities convertible into equity securities, or (ii) the acquisition by the Company of $10 million or more in aggregate purchase price of oil and gas properties. The option grant to the employee was valued on the date of grant at $80,075 using the Black-Scholes option-pricing model with the following parameters: (1) risk-free interest rate of1.36%, (2) expected life in years of 4.98, and (3) expected stock volatility of 105%. The Company determined the option qualifies as ‘plain vanilla’ under the provisions of SAB 107 and the simplified method was used to estimate the expected option life. The 200,000 options granted to non-employee directors vested 20% on the grant date and vest as to the remaining 80% nine months from the grant date, have a ten-year life and have an exercise price of $0.2028 per share. The option grants to non-employee directors were valued on the date of grant at $17,082 using the Black-Scholes option-pricing model with the following parameters: (1) risk-free interest rate of 1.73% (2) expected life in years of 5.01, and (3) expected stock volatility of 105%. The Company determined the options qualify as ‘plain vanilla’ under the provisions of SAB 107 and the simplified method was used to estimate the expected option life. During the three and nine months ended September 30, 2015, the Company recognized $28,676 and $68,434, respectively, of share-based compensation expense attributable to the amortization of unrecognized share-based compensation. As of September 30, 2015, total unrecognized share-based compensation expense related to non-vested stock options was $149,502. The unrecognized expense is expected to be recognized over a weighted average period of 1.57 years and the weighted average remaining contractual term of the outstanding options and exercisable options at September 30, 2015 is 6.98 years and 5.61 years, respectively. Shares available for grant through stock options under the Plans as of September 30, 2015 totaled 1,538,835 shares. Restricted Stock Activity During 2011, the Company granted to officers an aggregate of 45,000 shares of restricted stock, which shares vest over a period of three years. The fair value of $743,400 was determined based on the fair market value of the shares on the date of grant. This value was amortized over the vesting period and, during the three and nine months ended September 30, 2014, $0 and $36,821 was amortized to expense. As of September 30, 2014, the compensation cost related to restricted stock had been fully recognized. Accordingly, no expense associated with amortization of the cost of restricted stock during the three and nine months ended September 30, 2015. Share-Based Compensation Expense The following table reflects share-based compensation recorded by the Company for the three months ended September 30, 2015 and 2014: Three Months Ended September 30, 2015 2014 Share-based compensation expense included in general and administrative expense $ 28,676 $ 21,499 Earnings per share effect of share-based compensation expense – basic and diluted $ (0.00 ) $ (0.00 ) The following table reflects share-based compensation recorded by the Company for the nine months ended September 30, 2015 and 2014: Nine Months Ended September 30, 2015 2014 Share-based compensation expense included in general and administrative expense $ 68,434 $ 433,776 Earnings per share effect of share-based compensation expense – basic and diluted $ (0.00 ) $ (0.01 )</t>
  </si>
  <si>
    <t>COMMITMENTS AND CONTINGENCIES [Abstract]</t>
  </si>
  <si>
    <t>NOTE 5 - COMMITMENTS AND CONTINGENCIES Lease Commitment The Company leases office facilities under an operating lease agreement that expires on May 31, 2017. As of September 30, 2015, the lease agreement requires future payments as follows: Year Amount 2015 $ 23,695 2016 96,162 2017 40,479 Total $ 160,336 For the three and nine months ended September 30, 2015, the total base rental expense was $30,106 and $78,595, respectively. The Company does not have any capital leases or other operating lease commitments. Legal Contingencies The Company is subject to legal proceedings, claims and liabilities that arise in the ordinary course of its business. The Company accrues for losses associated with legal claims when such losses are probable and can be reasonably estimated. These accruals are adjusted as further information develops or circumstances change. Silverman Shareholder Class Action Suit. et al SEC Administrative Proceeding. In the Matter of Houston American Energy Corp., John F. Terwilliger, Jr., Undiscovered Equities, Inc. and Kevin T. McKnight At December 31, 2014, the administrative proceeding was pending and was scheduled for trial in January 2015. The trial was stayed in January 2015 pending consideration by the Commission of a proposed settlement. On April 16, 2015, the Commission formally approved the settlement. Pursuant to the terms of the settlement, among other things, the Company paid a penalty of $400,000 and the Company’s Chief Executive Officer resigned and paid a penalty of $150,000. The Company, at December 31, 2014, had recorded on its balance sheet a contingent liability, and on its statement of operations a contingent loss of $400,000 relating to the settlement. The Company has an insurance policy that insures for legal fees incurred in connection with the above administrative proceeding. At December 31, 2014, the Company had recorded an insurance claim receivable of $1,612,681 for fees which have been incurred, but not yet reimbursed by its insurance company. As of September 30, 2015, there was an outstanding insurance claim receivable of $45,792 related to unpaid accrued legal fees.</t>
  </si>
  <si>
    <t>TAXES</t>
  </si>
  <si>
    <t>TAXES [Abstract]</t>
  </si>
  <si>
    <t>NOTE 6 – TAXES The Company has estimated that its effective tax rate for U.S. purposes will be zero for 2015, and consequently, recorded no U.S. income tax liability or tax expense for the three and nine months ended September 30, 2015. During the three and nine months ended September 30, 2015, significant temporary differences between financial statement net loss and estimated taxable income related primarily to the stock compensation expense recognized for book purposes during the period.</t>
  </si>
  <si>
    <t>BASIS OF PRESENTATION AND SIGNIFICANT ACCOUNTING POLICIES (Policies)</t>
  </si>
  <si>
    <t>Consolidation</t>
  </si>
  <si>
    <t>Consolidation The accompanying consolidated financial statements include all accounts of the Company and its subsidiaries (HAEC Louisiana E&amp;P, Inc., HAEC Oklahoma E&amp;P, Inc. and HAEC Caddo Lake E&amp;P, Inc.). All significant inter-company balances and transactions have been eliminated in consolidation.</t>
  </si>
  <si>
    <t>Accounting Principles and Use of Estimates</t>
  </si>
  <si>
    <t>Accounting Principles and Use of Estimates 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the related valuation allowance, determination of proved reserves of oil and gas and asset retirement obligations. Changes in facts and circumstances may result in revised estimates and actual results may differ from these estimates.</t>
  </si>
  <si>
    <t>Concentration of Credit Risk</t>
  </si>
  <si>
    <t>Concentration of Credit Risk Financial instruments that potentially subject the Company to a concentration of credit risk include cash, cash equivalents and any marketable securities. The Company had cash deposits of $2,212,757 in excess of the FDIC’s current insured limit on interest bearing accounts of $250,000 as of September 30, 2015. The Company has not experienced any losses on its deposits of cash and cash equivalents.</t>
  </si>
  <si>
    <t>Loss per Share</t>
  </si>
  <si>
    <t>Loss per Share Basic loss per share is computed by dividing net loss available to common shareholders by the weighted average common shares outstanding for the period. Diluted earnings per share reflects the potential dilution that could occur if securities or other contracts to issue common shares were exercised or converted into common shares that then shared in the earnings of the Company. The Company’s only outstanding potentially dilutive securities are options and warrants. Using the treasury stock method, outstanding ‘in-the-money’ options would have increased our diluted weighted average shares outstanding by approximately 55,600 and 55,600 shares, respectively, for the three and nine months ended September, 30, 2015 and by approximately 55,600 and 55,600 shares, respectively, for the three and nine months ended September 30, 2014; however, due to losses during these periods, these options were excluded from the diluted earnings per share calculation because their effect would have been anti-dilutive.</t>
  </si>
  <si>
    <t>Subsequent Events</t>
  </si>
  <si>
    <t>Subsequent Events The Company has evaluated all transactions from September 30, 2015 through the financial statement issuance date for subsequent event disclosure consideration.</t>
  </si>
  <si>
    <t>Recent Accounting Pronouncements</t>
  </si>
  <si>
    <t>Recent Accounting Pronouncements No accounting standards or interpretations issued recently are expected to a have a material impact on our consolidated financial position, operations or cash flows.</t>
  </si>
  <si>
    <t>ESCROW RECEIVABLE (Tables)</t>
  </si>
  <si>
    <t>Escrow receivables relating to oil and gas properties</t>
  </si>
  <si>
    <t xml:space="preserve">At September 30, 2015 and December 31, 2014, the Company’s balance sheets reflected the following current escrow receivables relating to various oil and gas properties previously held by the Company: September 30, 2015 December 31, 2014 Tambaqui Escrow $ — $ 4,331 HDC LLC &amp; HL LLC 15% Escrow 251,125 294,383 HDC LLC &amp; HL LLC 5% Contingency 10,891 11,256 HC LLC 5% Contingency — 11,458 Total $ 262,016 $ 321,428 </t>
  </si>
  <si>
    <t>OIL AND GAS PROPERTIES (Tables)</t>
  </si>
  <si>
    <t>Revenues and long lived assets attributable to geographical area</t>
  </si>
  <si>
    <t xml:space="preserve">Revenues for the nine months ended September 30, 2015 and long lived assets (net of depletion, amortization, and impairments) as of September 30, 2015 attributable to each geographical area are presented below: Nine Months Ended September 30, 2015 As of September 30, 2015 Revenues Long Lived Assets, Net United States $ 340,541 $ 2,384,242 Colombia — 2,095,383 Total $ 340,541 $ 4,479,625 </t>
  </si>
  <si>
    <t>SHARE-BASED COMPENSATION EXPENSE (Tables)</t>
  </si>
  <si>
    <t>Summary of stock option activity and related information</t>
  </si>
  <si>
    <t xml:space="preserve">A summary of stock option activity and related information for the nine months ended September 30, 2015 is presented below: Options Weighted-Average Exercise Price Aggregate Intrinsic Value Outstanding at January 1, 2015 3,392,832 $ 3.21 Granted 1,108,333 0.21 Exercised - - Forfeited (40,000 ) 2.00 Outstanding at September 30, 2015 4,461,165 $ 2.47 $ - Exercisable at September 30, 2015 2,794,499 $ 3.78 $ - </t>
  </si>
  <si>
    <t>Share-based compensation expense</t>
  </si>
  <si>
    <t>The following table reflects share-based compensation recorded by the Company for the three months ended September 30, 2015 and 2014: Three Months Ended September 30, 2015 2014 Share-based compensation expense included in general and administrative expense $ 28,676 $ 21,499 Earnings per share effect of share-based compensation expense – basic and diluted $ (0.00 ) $ (0.00 ) The following table reflects share-based compensation recorded by the Company for the nine months ended September 30, 2015 and 2014: Nine Months Ended September 30, 2015 2014 Share-based compensation expense included in general and administrative expense $ 68,434 $ 433,776 Earnings per share effect of share-based compensation expense – basic and diluted $ (0.00 ) $ (0.01 )</t>
  </si>
  <si>
    <t>COMMITMENTS AND CONTINGENCIES (Tables)</t>
  </si>
  <si>
    <t>Future payments under lease agreement</t>
  </si>
  <si>
    <t xml:space="preserve">The Company leases office facilities under an operating lease agreement that expires on May 31, 2017. As of September 30, 2015, the lease agreement requires future payments as follows: Year Amount 2015 $ 23,695 2016 96,162 2017 40,479 Total $ 160,336 </t>
  </si>
  <si>
    <t>BASIS OF PRESENTATION AND SIGNIFICANT ACCOUNTING POLICIES (Details) - USD ($)</t>
  </si>
  <si>
    <t>Concentration of Credit Risk [Abstract]</t>
  </si>
  <si>
    <t>Cash deposits in excess of the FDIC's current insured limit</t>
  </si>
  <si>
    <t>Current insured limit on interest bearing accounts</t>
  </si>
  <si>
    <t>Options [Member]</t>
  </si>
  <si>
    <t>Antidilutive Securities Excluded from Computation of Earnings Per Share [Line Items]</t>
  </si>
  <si>
    <t>Weighted average shares excluded from diluted earning per share calculation (in shares)</t>
  </si>
  <si>
    <t>ESCROW RECEIVABLE (Details) - USD ($)</t>
  </si>
  <si>
    <t>Escrow receivables relating to oil and gas properties [Abstract]</t>
  </si>
  <si>
    <t>Escrow receivable - Current</t>
  </si>
  <si>
    <t>Tambaqui Escrow [Member]</t>
  </si>
  <si>
    <t>HDC LLC and HL LLC 15% Escrow [Member]</t>
  </si>
  <si>
    <t>Escrow receivables, percentage</t>
  </si>
  <si>
    <t>15.00%</t>
  </si>
  <si>
    <t>Distributions from escrow accounts</t>
  </si>
  <si>
    <t>HDC LLC &amp; HL LLC 5% Contingency [Member]</t>
  </si>
  <si>
    <t>5.00%</t>
  </si>
  <si>
    <t>HC LLC 5% Contingency [Member]</t>
  </si>
  <si>
    <t>OIL AND GAS PROPERTIES (Details)</t>
  </si>
  <si>
    <t>Sep. 30, 2015USD ($)</t>
  </si>
  <si>
    <t>Sep. 30, 2014USD ($)</t>
  </si>
  <si>
    <t>Sep. 30, 2015USD ($)ProspectArea</t>
  </si>
  <si>
    <t>Dec. 31, 2014USD ($)</t>
  </si>
  <si>
    <t>Cost incurred in development of oil and gas properties</t>
  </si>
  <si>
    <t>Preparation and evaluation costs</t>
  </si>
  <si>
    <t>Leasehold costs on U.S. properties</t>
  </si>
  <si>
    <t>Development costs subject to amortization</t>
  </si>
  <si>
    <t>Development costs not subject to amortization</t>
  </si>
  <si>
    <t>Number of non-producing domestic prospects disposed | Prospect</t>
  </si>
  <si>
    <t>Proceeds from disposal of non-producing domestic prospects</t>
  </si>
  <si>
    <t>Revenues and long lived assets by geographical area [Abstract]</t>
  </si>
  <si>
    <t>Number of geographical areas | Area</t>
  </si>
  <si>
    <t>Revenues [Abstract]</t>
  </si>
  <si>
    <t>Revenues</t>
  </si>
  <si>
    <t>Long Lived Assets, Net [Abstract]</t>
  </si>
  <si>
    <t>Long Lived Assets, Net</t>
  </si>
  <si>
    <t>United States [Member]</t>
  </si>
  <si>
    <t>Colombia [Member]</t>
  </si>
  <si>
    <t>SHARE-BASED COMPENSATION EXPENSE (Details) - USD ($)</t>
  </si>
  <si>
    <t>1 Months Ended</t>
  </si>
  <si>
    <t>Jun. 30, 2015</t>
  </si>
  <si>
    <t>Apr. 30, 2015</t>
  </si>
  <si>
    <t>Options [Roll Forward]</t>
  </si>
  <si>
    <t>Outstanding at beginning of the period (in shares)</t>
  </si>
  <si>
    <t>Granted (in shares)</t>
  </si>
  <si>
    <t>Exercised (in shares)</t>
  </si>
  <si>
    <t>Forfeited (in shares)</t>
  </si>
  <si>
    <t>Outstanding at end of the period (in shares)</t>
  </si>
  <si>
    <t>Exercisable at end of the period (in shares)</t>
  </si>
  <si>
    <t>Weighted-Average Exercise Price [Roll Forward]</t>
  </si>
  <si>
    <t>Outstanding at beginning of the period (in dollars per share)</t>
  </si>
  <si>
    <t>Granted (in dollars per share)</t>
  </si>
  <si>
    <t>Exercised (in dollars per share)</t>
  </si>
  <si>
    <t>Forfeited (in dollars per share)</t>
  </si>
  <si>
    <t>Outstanding at end of the period (in dollars per share)</t>
  </si>
  <si>
    <t>Exercisable at end of the period (in dollars per share)</t>
  </si>
  <si>
    <t>Aggregate Intrinsic Value [Abstract]</t>
  </si>
  <si>
    <t>Outstanding at end of the period</t>
  </si>
  <si>
    <t>Exercisable at end of the period</t>
  </si>
  <si>
    <t>Exercise price of options granted (in dollars per share)</t>
  </si>
  <si>
    <t>Share-based compensation amortized expense</t>
  </si>
  <si>
    <t>Employee [Member]</t>
  </si>
  <si>
    <t>Option vesting period</t>
  </si>
  <si>
    <t>10 years</t>
  </si>
  <si>
    <t>Total value of options granted</t>
  </si>
  <si>
    <t>Risk free interest rate</t>
  </si>
  <si>
    <t>1.36%</t>
  </si>
  <si>
    <t>Stock option expected life</t>
  </si>
  <si>
    <t>4 years 11 months 23 days</t>
  </si>
  <si>
    <t>Expected stock volatility</t>
  </si>
  <si>
    <t>105.00%</t>
  </si>
  <si>
    <t>Minimum aggregate gross proceeds from the sale of equity securities under vesting condition</t>
  </si>
  <si>
    <t>Minimum aggregate purchase price of oil and gas properties under vesting condition</t>
  </si>
  <si>
    <t>Non-employee Directors [Member]</t>
  </si>
  <si>
    <t>1.73%</t>
  </si>
  <si>
    <t>5 years 4 days</t>
  </si>
  <si>
    <t>Stock option vesting percentage</t>
  </si>
  <si>
    <t>20.00%</t>
  </si>
  <si>
    <t>Percentage of stock options expected to vest</t>
  </si>
  <si>
    <t>80.00%</t>
  </si>
  <si>
    <t>Officer [Member]</t>
  </si>
  <si>
    <t>Unrecognized share-based compensation expense related to non-vested stock options</t>
  </si>
  <si>
    <t>Weighted average period for recognition of compensation expense</t>
  </si>
  <si>
    <t>1 year 6 months 25 days</t>
  </si>
  <si>
    <t>Weighted average remaining contractual term of the outstanding options</t>
  </si>
  <si>
    <t>6 years 11 months 23 days</t>
  </si>
  <si>
    <t>Weighted average remaining contractual term of the exercisable options</t>
  </si>
  <si>
    <t>5 years 7 months 10 days</t>
  </si>
  <si>
    <t>Shares available for grant (in shares)</t>
  </si>
  <si>
    <t>Restricted Stock [Member]</t>
  </si>
  <si>
    <t>Fair market value of the shares on date of grant</t>
  </si>
  <si>
    <t>Unrecognized compensation cost related to unvested restricted stock</t>
  </si>
  <si>
    <t>Restricted Stock [Member] | Officer [Member]</t>
  </si>
  <si>
    <t>3 years</t>
  </si>
  <si>
    <t>Restricted stock granted to officers (in shares)</t>
  </si>
  <si>
    <t>SHARE-BASED COMPENSATION, Allocation of Recognized Period Costs (Details) - USD ($)</t>
  </si>
  <si>
    <t>Share-based compensation expense [Abstract]</t>
  </si>
  <si>
    <t>Share-based compensation expense included in general and administrative expense</t>
  </si>
  <si>
    <t>General and Administrative Expense [Member]</t>
  </si>
  <si>
    <t>Earnings per share effect of share-based compensation expense - basic and diluted (in dollars per share)</t>
  </si>
  <si>
    <t>COMMITMENTS AND CONTINGENCIES (Details)</t>
  </si>
  <si>
    <t>Apr. 16, 2015USD ($)</t>
  </si>
  <si>
    <t>Sep. 30, 2015USD ($)Lawsuit</t>
  </si>
  <si>
    <t>May. 15, 2015USD ($)</t>
  </si>
  <si>
    <t>Lease Commitment [Abstract]</t>
  </si>
  <si>
    <t>Lease expiration date</t>
  </si>
  <si>
    <t>May 31,
		2017</t>
  </si>
  <si>
    <t>Future payments under lease agreement [Abstract]</t>
  </si>
  <si>
    <t>Total</t>
  </si>
  <si>
    <t>Total rental expense</t>
  </si>
  <si>
    <t>Loss Contingencies [Line Items]</t>
  </si>
  <si>
    <t>Additional class action lawsuits | Lawsuit</t>
  </si>
  <si>
    <t>Litigation settlement payable recorded as contingent liability</t>
  </si>
  <si>
    <t>Silverman Shareholder Class Action Suit [Member]</t>
  </si>
  <si>
    <t>Increase in insurance receivable</t>
  </si>
  <si>
    <t>SEC Administrative Proceeding [Member]</t>
  </si>
  <si>
    <t>Amount of penalty paid by Chief Executive Officer</t>
  </si>
  <si>
    <t>Contingent liability</t>
  </si>
  <si>
    <t>TAXES (Details)</t>
  </si>
  <si>
    <t>Effective tax rate for US purposes</t>
  </si>
  <si>
    <t>0.0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156041</v>
      </c>
    </row>
    <row spans="1:3" r="6">
      <c s="4" r="A6" t="s">
        <v>8</v>
      </c>
      <c s="4" r="B6" t="s">
        <v>9</v>
      </c>
    </row>
    <row spans="1:3" r="7">
      <c s="4" r="A7" t="s">
        <v>10</v>
      </c>
      <c s="4" r="B7" t="s">
        <v>11</v>
      </c>
    </row>
    <row spans="1:3" r="8">
      <c s="4" r="A8" t="s">
        <v>12</v>
      </c>
      <c s="4" r="B8" t="s">
        <v>11</v>
      </c>
    </row>
    <row spans="1:3" r="9">
      <c s="4" r="A9" t="s">
        <v>13</v>
      </c>
      <c s="4" r="B9" t="s">
        <v>14</v>
      </c>
    </row>
    <row spans="1:3" r="10">
      <c s="4" r="A10" t="s">
        <v>15</v>
      </c>
      <c s="4" r="B10" t="s">
        <v>16</v>
      </c>
    </row>
    <row spans="1:3" r="11">
      <c s="4" r="A11" t="s">
        <v>17</v>
      </c>
      <c s="5" r="C11" t="n">
        <v>52169945</v>
      </c>
    </row>
    <row spans="1:3" r="12">
      <c s="4" r="A12" t="s">
        <v>18</v>
      </c>
      <c s="5" r="B12" t="n">
        <v>2015</v>
      </c>
    </row>
    <row spans="1:3" r="13">
      <c s="4" r="A13" t="s">
        <v>19</v>
      </c>
      <c s="6" r="B13" t="s">
        <v>20</v>
      </c>
    </row>
    <row spans="1:3" r="14">
      <c s="4" r="A14" t="s">
        <v>21</v>
      </c>
      <c s="4" r="B14" t="s">
        <v>22</v>
      </c>
    </row>
    <row spans="1:3" r="15">
      <c s="4" r="A15" t="s">
        <v>23</v>
      </c>
      <c s="4" r="B15" t="s">
        <v>24</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54</v>
      </c>
      <c s="2" r="B1" t="s">
        <v>1</v>
      </c>
    </row>
    <row spans="1:2" r="2">
      <c s="2" r="B2" t="s">
        <v>2</v>
      </c>
    </row>
    <row spans="1:2" r="3">
      <c s="3" r="A3" t="s">
        <v>123</v>
      </c>
    </row>
    <row spans="1:2" r="4">
      <c s="4" r="A4" t="s">
        <v>54</v>
      </c>
      <c s="4" r="B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spans="1:2" r="1">
      <c s="1" r="A1" t="s">
        <v>128</v>
      </c>
      <c s="2" r="B1" t="s">
        <v>1</v>
      </c>
    </row>
    <row spans="1:2" r="2">
      <c s="2" r="B2" t="s">
        <v>2</v>
      </c>
    </row>
    <row spans="1:2" r="3">
      <c s="3" r="A3" t="s">
        <v>112</v>
      </c>
    </row>
    <row spans="1:2" r="4">
      <c s="4" r="A4" t="s">
        <v>129</v>
      </c>
      <c s="4" r="B4" t="s">
        <v>130</v>
      </c>
    </row>
    <row spans="1:2" r="5">
      <c s="4" r="A5" t="s">
        <v>131</v>
      </c>
      <c s="4" r="B5" t="s">
        <v>132</v>
      </c>
    </row>
    <row spans="1:2" r="6">
      <c s="4" r="A6" t="s">
        <v>133</v>
      </c>
      <c s="4" r="B6" t="s">
        <v>134</v>
      </c>
    </row>
    <row spans="1:2" r="7">
      <c s="4" r="A7" t="s">
        <v>135</v>
      </c>
      <c s="4" r="B7" t="s">
        <v>136</v>
      </c>
    </row>
    <row spans="1:2" r="8">
      <c s="4" r="A8" t="s">
        <v>137</v>
      </c>
      <c s="4" r="B8" t="s">
        <v>138</v>
      </c>
    </row>
    <row spans="1:2" r="9">
      <c s="4" r="A9" t="s">
        <v>139</v>
      </c>
      <c s="4" r="B9"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1</v>
      </c>
      <c s="2" r="B1" t="s">
        <v>1</v>
      </c>
    </row>
    <row spans="1:2" r="2">
      <c s="2" r="B2" t="s">
        <v>2</v>
      </c>
    </row>
    <row spans="1:2" r="3">
      <c s="3" r="A3" t="s">
        <v>115</v>
      </c>
    </row>
    <row spans="1:2" r="4">
      <c s="4" r="A4" t="s">
        <v>142</v>
      </c>
      <c s="4" r="B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44</v>
      </c>
      <c s="2" r="B1" t="s">
        <v>1</v>
      </c>
    </row>
    <row spans="1:2" r="2">
      <c s="2" r="B2" t="s">
        <v>2</v>
      </c>
    </row>
    <row spans="1:2" r="3">
      <c s="3" r="A3" t="s">
        <v>118</v>
      </c>
    </row>
    <row spans="1:2" r="4">
      <c s="4" r="A4" t="s">
        <v>145</v>
      </c>
      <c s="4" r="B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147</v>
      </c>
      <c s="2" r="B1" t="s">
        <v>1</v>
      </c>
    </row>
    <row spans="1:2" r="2">
      <c s="2" r="B2" t="s">
        <v>2</v>
      </c>
    </row>
    <row spans="1:2" r="3">
      <c s="3" r="A3" t="s">
        <v>121</v>
      </c>
    </row>
    <row spans="1:2" r="4">
      <c s="4" r="A4" t="s">
        <v>148</v>
      </c>
      <c s="4" r="B4" t="s">
        <v>149</v>
      </c>
    </row>
    <row spans="1:2" r="5">
      <c s="4" r="A5" t="s">
        <v>150</v>
      </c>
      <c s="4" r="B5"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2</v>
      </c>
      <c s="2" r="B1" t="s">
        <v>1</v>
      </c>
    </row>
    <row spans="1:2" r="2">
      <c s="2" r="B2" t="s">
        <v>2</v>
      </c>
    </row>
    <row spans="1:2" r="3">
      <c s="3" r="A3" t="s">
        <v>123</v>
      </c>
    </row>
    <row spans="1:2" r="4">
      <c s="4" r="A4" t="s">
        <v>153</v>
      </c>
      <c s="4" r="B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55</v>
      </c>
      <c s="2" r="B1" t="s">
        <v>68</v>
      </c>
      <c s="2" r="D1" t="s">
        <v>1</v>
      </c>
    </row>
    <row spans="1:5" r="2">
      <c s="2" r="B2" t="s">
        <v>2</v>
      </c>
      <c s="2" r="C2" t="s">
        <v>69</v>
      </c>
      <c s="2" r="D2" t="s">
        <v>2</v>
      </c>
      <c s="2" r="E2" t="s">
        <v>69</v>
      </c>
    </row>
    <row spans="1:5" r="3">
      <c s="3" r="A3" t="s">
        <v>156</v>
      </c>
    </row>
    <row spans="1:5" r="4">
      <c s="4" r="A4" t="s">
        <v>157</v>
      </c>
      <c s="7" r="B4" t="n">
        <v>2212757</v>
      </c>
      <c s="7" r="D4" t="n">
        <v>2212757</v>
      </c>
    </row>
    <row spans="1:5" r="5">
      <c s="4" r="A5" t="s">
        <v>158</v>
      </c>
      <c s="7" r="B5" t="n">
        <v>250000</v>
      </c>
      <c s="7" r="D5" t="n">
        <v>250000</v>
      </c>
    </row>
    <row spans="1:5" r="6">
      <c s="4" r="A6" t="s">
        <v>159</v>
      </c>
    </row>
    <row spans="1:5" r="7">
      <c s="3" r="A7" t="s">
        <v>160</v>
      </c>
    </row>
    <row spans="1:5" r="8">
      <c s="4" r="A8" t="s">
        <v>161</v>
      </c>
      <c s="5" r="B8" t="n">
        <v>55600</v>
      </c>
      <c s="5" r="C8" t="n">
        <v>55600</v>
      </c>
      <c s="5" r="D8" t="n">
        <v>55600</v>
      </c>
      <c s="5" r="E8" t="n">
        <v>556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r="A1" t="s">
        <v>162</v>
      </c>
      <c s="2" r="B1" t="s">
        <v>1</v>
      </c>
    </row>
    <row spans="1:3" r="2">
      <c s="2" r="B2" t="s">
        <v>2</v>
      </c>
      <c s="2" r="C2" t="s">
        <v>28</v>
      </c>
    </row>
    <row spans="1:3" r="3">
      <c s="3" r="A3" t="s">
        <v>163</v>
      </c>
    </row>
    <row spans="1:3" r="4">
      <c s="4" r="A4" t="s">
        <v>164</v>
      </c>
      <c s="7" r="B4" t="n">
        <v>262016</v>
      </c>
      <c s="7" r="C4" t="n">
        <v>321428</v>
      </c>
    </row>
    <row spans="1:3" r="5">
      <c s="4" r="A5" t="s">
        <v>165</v>
      </c>
    </row>
    <row spans="1:3" r="6">
      <c s="3" r="A6" t="s">
        <v>163</v>
      </c>
    </row>
    <row spans="1:3" r="7">
      <c s="4" r="A7" t="s">
        <v>164</v>
      </c>
      <c s="5" r="B7" t="n">
        <v>0</v>
      </c>
      <c s="5" r="C7" t="n">
        <v>4331</v>
      </c>
    </row>
    <row spans="1:3" r="8">
      <c s="4" r="A8" t="s">
        <v>166</v>
      </c>
    </row>
    <row spans="1:3" r="9">
      <c s="3" r="A9" t="s">
        <v>163</v>
      </c>
    </row>
    <row spans="1:3" r="10">
      <c s="4" r="A10" t="s">
        <v>164</v>
      </c>
      <c s="7" r="B10" t="n">
        <v>251125</v>
      </c>
      <c s="7" r="C10" t="n">
        <v>294383</v>
      </c>
    </row>
    <row spans="1:3" r="11">
      <c s="4" r="A11" t="s">
        <v>167</v>
      </c>
      <c s="4" r="B11" t="s">
        <v>168</v>
      </c>
      <c s="4" r="C11" t="s">
        <v>168</v>
      </c>
    </row>
    <row spans="1:3" r="12">
      <c s="4" r="A12" t="s">
        <v>169</v>
      </c>
      <c s="7" r="B12" t="n">
        <v>59412</v>
      </c>
    </row>
    <row spans="1:3" r="13">
      <c s="4" r="A13" t="s">
        <v>170</v>
      </c>
    </row>
    <row spans="1:3" r="14">
      <c s="3" r="A14" t="s">
        <v>163</v>
      </c>
    </row>
    <row spans="1:3" r="15">
      <c s="4" r="A15" t="s">
        <v>164</v>
      </c>
      <c s="7" r="B15" t="n">
        <v>10891</v>
      </c>
      <c s="7" r="C15" t="n">
        <v>11256</v>
      </c>
    </row>
    <row spans="1:3" r="16">
      <c s="4" r="A16" t="s">
        <v>167</v>
      </c>
      <c s="4" r="B16" t="s">
        <v>171</v>
      </c>
      <c s="4" r="C16" t="s">
        <v>171</v>
      </c>
    </row>
    <row spans="1:3" r="17">
      <c s="4" r="A17" t="s">
        <v>172</v>
      </c>
    </row>
    <row spans="1:3" r="18">
      <c s="3" r="A18" t="s">
        <v>163</v>
      </c>
    </row>
    <row spans="1:3" r="19">
      <c s="4" r="A19" t="s">
        <v>164</v>
      </c>
      <c s="7" r="B19" t="n">
        <v>0</v>
      </c>
      <c s="7" r="C19" t="n">
        <v>11458</v>
      </c>
    </row>
    <row spans="1:3" r="20">
      <c s="4" r="A20" t="s">
        <v>167</v>
      </c>
      <c s="4" r="B20" t="s">
        <v>171</v>
      </c>
      <c s="4" r="C20"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33"/>
    <col customWidth="1" max="5" min="5" width="21"/>
    <col customWidth="1" max="6" min="6" width="21"/>
  </cols>
  <sheetData>
    <row spans="1:6" r="1">
      <c s="1" r="A1" t="s">
        <v>173</v>
      </c>
      <c s="2" r="B1" t="s">
        <v>68</v>
      </c>
      <c s="2" r="D1" t="s">
        <v>1</v>
      </c>
    </row>
    <row spans="1:6" r="2">
      <c s="2" r="B2" t="s">
        <v>174</v>
      </c>
      <c s="2" r="C2" t="s">
        <v>175</v>
      </c>
      <c s="2" r="D2" t="s">
        <v>176</v>
      </c>
      <c s="2" r="E2" t="s">
        <v>175</v>
      </c>
      <c s="2" r="F2" t="s">
        <v>177</v>
      </c>
    </row>
    <row spans="1:6" r="3">
      <c s="3" r="A3" t="s">
        <v>118</v>
      </c>
    </row>
    <row spans="1:6" r="4">
      <c s="4" r="A4" t="s">
        <v>178</v>
      </c>
      <c s="7" r="D4" t="n">
        <v>141146</v>
      </c>
    </row>
    <row spans="1:6" r="5">
      <c s="4" r="A5" t="s">
        <v>179</v>
      </c>
      <c s="5" r="D5" t="n">
        <v>61375</v>
      </c>
    </row>
    <row spans="1:6" r="6">
      <c s="4" r="A6" t="s">
        <v>180</v>
      </c>
      <c s="5" r="D6" t="n">
        <v>79771</v>
      </c>
    </row>
    <row spans="1:6" r="7">
      <c s="4" r="A7" t="s">
        <v>181</v>
      </c>
      <c s="5" r="D7" t="n">
        <v>78694</v>
      </c>
    </row>
    <row spans="1:6" r="8">
      <c s="4" r="A8" t="s">
        <v>182</v>
      </c>
      <c s="7" r="D8" t="n">
        <v>62452</v>
      </c>
    </row>
    <row spans="1:6" r="9">
      <c s="4" r="A9" t="s">
        <v>183</v>
      </c>
      <c s="5" r="D9" t="n">
        <v>3</v>
      </c>
    </row>
    <row spans="1:6" r="10">
      <c s="4" r="A10" t="s">
        <v>184</v>
      </c>
      <c s="7" r="D10" t="n">
        <v>56705</v>
      </c>
    </row>
    <row spans="1:6" r="11">
      <c s="3" r="A11" t="s">
        <v>185</v>
      </c>
    </row>
    <row spans="1:6" r="12">
      <c s="4" r="A12" t="s">
        <v>186</v>
      </c>
      <c s="5" r="D12" t="n">
        <v>2</v>
      </c>
    </row>
    <row spans="1:6" r="13">
      <c s="3" r="A13" t="s">
        <v>187</v>
      </c>
    </row>
    <row spans="1:6" r="14">
      <c s="4" r="A14" t="s">
        <v>188</v>
      </c>
      <c s="7" r="B14" t="n">
        <v>124448</v>
      </c>
      <c s="7" r="C14" t="n">
        <v>56805</v>
      </c>
      <c s="7" r="D14" t="n">
        <v>340541</v>
      </c>
      <c s="7" r="E14" t="n">
        <v>230278</v>
      </c>
    </row>
    <row spans="1:6" r="15">
      <c s="3" r="A15" t="s">
        <v>189</v>
      </c>
    </row>
    <row spans="1:6" r="16">
      <c s="4" r="A16" t="s">
        <v>190</v>
      </c>
      <c s="5" r="B16" t="n">
        <v>4479625</v>
      </c>
      <c s="5" r="D16" t="n">
        <v>4479625</v>
      </c>
      <c s="7" r="F16" t="n">
        <v>5500027</v>
      </c>
    </row>
    <row spans="1:6" r="17">
      <c s="4" r="A17" t="s">
        <v>191</v>
      </c>
    </row>
    <row spans="1:6" r="18">
      <c s="3" r="A18" t="s">
        <v>187</v>
      </c>
    </row>
    <row spans="1:6" r="19">
      <c s="4" r="A19" t="s">
        <v>188</v>
      </c>
      <c s="5" r="D19" t="n">
        <v>340541</v>
      </c>
    </row>
    <row spans="1:6" r="20">
      <c s="3" r="A20" t="s">
        <v>189</v>
      </c>
    </row>
    <row spans="1:6" r="21">
      <c s="4" r="A21" t="s">
        <v>190</v>
      </c>
      <c s="5" r="B21" t="n">
        <v>2384242</v>
      </c>
      <c s="5" r="D21" t="n">
        <v>2384242</v>
      </c>
    </row>
    <row spans="1:6" r="22">
      <c s="4" r="A22" t="s">
        <v>192</v>
      </c>
    </row>
    <row spans="1:6" r="23">
      <c s="3" r="A23" t="s">
        <v>187</v>
      </c>
    </row>
    <row spans="1:6" r="24">
      <c s="4" r="A24" t="s">
        <v>188</v>
      </c>
      <c s="5" r="D24" t="n">
        <v>0</v>
      </c>
    </row>
    <row spans="1:6" r="25">
      <c s="3" r="A25" t="s">
        <v>189</v>
      </c>
    </row>
    <row spans="1:6" r="26">
      <c s="4" r="A26" t="s">
        <v>190</v>
      </c>
      <c s="7" r="B26" t="n">
        <v>2095383</v>
      </c>
      <c s="7" r="D26" t="n">
        <v>209538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2532479</v>
      </c>
      <c s="7" r="C3" t="n">
        <v>4052212</v>
      </c>
    </row>
    <row spans="1:3" r="4">
      <c s="4" r="A4" t="s">
        <v>31</v>
      </c>
      <c s="5" r="B4" t="n">
        <v>262016</v>
      </c>
      <c s="5" r="C4" t="n">
        <v>321428</v>
      </c>
    </row>
    <row spans="1:3" r="5">
      <c s="4" r="A5" t="s">
        <v>32</v>
      </c>
      <c s="5" r="B5" t="n">
        <v>45792</v>
      </c>
      <c s="5" r="C5" t="n">
        <v>8612681</v>
      </c>
    </row>
    <row spans="1:3" r="6">
      <c s="4" r="A6" t="s">
        <v>33</v>
      </c>
      <c s="5" r="B6" t="n">
        <v>123256</v>
      </c>
      <c s="5" r="C6" t="n">
        <v>124960</v>
      </c>
    </row>
    <row spans="1:3" r="7">
      <c s="4" r="A7" t="s">
        <v>34</v>
      </c>
      <c s="5" r="B7" t="n">
        <v>2963543</v>
      </c>
      <c s="5" r="C7" t="n">
        <v>13111281</v>
      </c>
    </row>
    <row spans="1:3" r="8">
      <c s="3" r="A8" t="s">
        <v>35</v>
      </c>
    </row>
    <row spans="1:3" r="9">
      <c s="4" r="A9" t="s">
        <v>36</v>
      </c>
      <c s="5" r="B9" t="n">
        <v>54835270</v>
      </c>
      <c s="5" r="C9" t="n">
        <v>54025617</v>
      </c>
    </row>
    <row spans="1:3" r="10">
      <c s="4" r="A10" t="s">
        <v>37</v>
      </c>
      <c s="5" r="B10" t="n">
        <v>2861072</v>
      </c>
      <c s="5" r="C10" t="n">
        <v>3586284</v>
      </c>
    </row>
    <row spans="1:3" r="11">
      <c s="4" r="A11" t="s">
        <v>38</v>
      </c>
      <c s="5" r="B11" t="n">
        <v>90004</v>
      </c>
      <c s="5" r="C11" t="n">
        <v>90004</v>
      </c>
    </row>
    <row spans="1:3" r="12">
      <c s="4" r="A12" t="s">
        <v>39</v>
      </c>
      <c s="5" r="B12" t="n">
        <v>57786346</v>
      </c>
      <c s="5" r="C12" t="n">
        <v>57701905</v>
      </c>
    </row>
    <row spans="1:3" r="13">
      <c s="4" r="A13" t="s">
        <v>40</v>
      </c>
      <c s="5" r="B13" t="n">
        <v>-53306721</v>
      </c>
      <c s="5" r="C13" t="n">
        <v>-52201878</v>
      </c>
    </row>
    <row spans="1:3" r="14">
      <c s="4" r="A14" t="s">
        <v>41</v>
      </c>
      <c s="5" r="B14" t="n">
        <v>4479625</v>
      </c>
      <c s="5" r="C14" t="n">
        <v>5500027</v>
      </c>
    </row>
    <row spans="1:3" r="15">
      <c s="4" r="A15" t="s">
        <v>42</v>
      </c>
      <c s="5" r="B15" t="n">
        <v>3167</v>
      </c>
      <c s="5" r="C15" t="n">
        <v>3167</v>
      </c>
    </row>
    <row spans="1:3" r="16">
      <c s="4" r="A16" t="s">
        <v>43</v>
      </c>
      <c s="5" r="B16" t="n">
        <v>7446335</v>
      </c>
      <c s="5" r="C16" t="n">
        <v>18614475</v>
      </c>
    </row>
    <row spans="1:3" r="17">
      <c s="3" r="A17" t="s">
        <v>44</v>
      </c>
    </row>
    <row spans="1:3" r="18">
      <c s="4" r="A18" t="s">
        <v>45</v>
      </c>
      <c s="5" r="B18" t="n">
        <v>14349</v>
      </c>
      <c s="5" r="C18" t="n">
        <v>181683</v>
      </c>
    </row>
    <row spans="1:3" r="19">
      <c s="4" r="A19" t="s">
        <v>46</v>
      </c>
      <c s="5" r="B19" t="n">
        <v>0</v>
      </c>
      <c s="5" r="C19" t="n">
        <v>7000000</v>
      </c>
    </row>
    <row spans="1:3" r="20">
      <c s="4" r="A20" t="s">
        <v>47</v>
      </c>
      <c s="5" r="B20" t="n">
        <v>45792</v>
      </c>
      <c s="5" r="C20" t="n">
        <v>1722681</v>
      </c>
    </row>
    <row spans="1:3" r="21">
      <c s="4" r="A21" t="s">
        <v>48</v>
      </c>
      <c s="5" r="B21" t="n">
        <v>0</v>
      </c>
      <c s="5" r="C21" t="n">
        <v>400000</v>
      </c>
    </row>
    <row spans="1:3" r="22">
      <c s="4" r="A22" t="s">
        <v>49</v>
      </c>
      <c s="5" r="B22" t="n">
        <v>18996</v>
      </c>
      <c s="5" r="C22" t="n">
        <v>10100</v>
      </c>
    </row>
    <row spans="1:3" r="23">
      <c s="4" r="A23" t="s">
        <v>50</v>
      </c>
      <c s="5" r="B23" t="n">
        <v>79137</v>
      </c>
      <c s="5" r="C23" t="n">
        <v>9314464</v>
      </c>
    </row>
    <row spans="1:3" r="24">
      <c s="3" r="A24" t="s">
        <v>51</v>
      </c>
    </row>
    <row spans="1:3" r="25">
      <c s="4" r="A25" t="s">
        <v>52</v>
      </c>
      <c s="5" r="B25" t="n">
        <v>29338</v>
      </c>
      <c s="5" r="C25" t="n">
        <v>28147</v>
      </c>
    </row>
    <row spans="1:3" r="26">
      <c s="4" r="A26" t="s">
        <v>53</v>
      </c>
      <c s="7" r="B26" t="n">
        <v>108475</v>
      </c>
      <c s="7" r="C26" t="n">
        <v>9342611</v>
      </c>
    </row>
    <row spans="1:3" r="27">
      <c s="4" r="A27" t="s">
        <v>54</v>
      </c>
      <c s="4" r="B27" t="s">
        <v>55</v>
      </c>
      <c s="4" r="C27" t="s">
        <v>55</v>
      </c>
    </row>
    <row spans="1:3" r="28">
      <c s="3" r="A28" t="s">
        <v>56</v>
      </c>
    </row>
    <row spans="1:3" r="29">
      <c s="4" r="A29" t="s">
        <v>57</v>
      </c>
      <c s="7" r="B29" t="n">
        <v>52170</v>
      </c>
      <c s="7" r="C29" t="n">
        <v>52170</v>
      </c>
    </row>
    <row spans="1:3" r="30">
      <c s="4" r="A30" t="s">
        <v>58</v>
      </c>
      <c s="5" r="B30" t="n">
        <v>65996490</v>
      </c>
      <c s="5" r="C30" t="n">
        <v>65928056</v>
      </c>
    </row>
    <row spans="1:3" r="31">
      <c s="4" r="A31" t="s">
        <v>59</v>
      </c>
      <c s="5" r="B31" t="n">
        <v>-58710800</v>
      </c>
      <c s="5" r="C31" t="n">
        <v>-56708362</v>
      </c>
    </row>
    <row spans="1:3" r="32">
      <c s="4" r="A32" t="s">
        <v>60</v>
      </c>
      <c s="5" r="B32" t="n">
        <v>7337860</v>
      </c>
      <c s="5" r="C32" t="n">
        <v>9271864</v>
      </c>
    </row>
    <row spans="1:3" r="33">
      <c s="4" r="A33" t="s">
        <v>61</v>
      </c>
      <c s="7" r="B33" t="n">
        <v>7446335</v>
      </c>
      <c s="7" r="C33" t="n">
        <v>186144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5"/>
    <col customWidth="1" max="5" min="5" width="14"/>
    <col customWidth="1" max="6" min="6" width="26"/>
    <col customWidth="1" max="7" min="7" width="14"/>
  </cols>
  <sheetData>
    <row spans="1:7" r="1">
      <c s="1" r="A1" t="s">
        <v>193</v>
      </c>
      <c s="2" r="B1" t="s">
        <v>194</v>
      </c>
      <c s="2" r="D1" t="s">
        <v>68</v>
      </c>
      <c s="2" r="F1" t="s">
        <v>1</v>
      </c>
    </row>
    <row spans="1:7" r="2">
      <c s="2" r="B2" t="s">
        <v>195</v>
      </c>
      <c s="2" r="C2" t="s">
        <v>196</v>
      </c>
      <c s="2" r="D2" t="s">
        <v>2</v>
      </c>
      <c s="2" r="E2" t="s">
        <v>69</v>
      </c>
      <c s="2" r="F2" t="s">
        <v>2</v>
      </c>
      <c s="2" r="G2" t="s">
        <v>69</v>
      </c>
    </row>
    <row spans="1:7" r="3">
      <c s="3" r="A3" t="s">
        <v>197</v>
      </c>
    </row>
    <row spans="1:7" r="4">
      <c s="4" r="A4" t="s">
        <v>198</v>
      </c>
      <c s="5" r="F4" t="n">
        <v>3392832</v>
      </c>
    </row>
    <row spans="1:7" r="5">
      <c s="4" r="A5" t="s">
        <v>199</v>
      </c>
      <c s="5" r="F5" t="n">
        <v>1108333</v>
      </c>
    </row>
    <row spans="1:7" r="6">
      <c s="4" r="A6" t="s">
        <v>200</v>
      </c>
      <c s="5" r="F6" t="n">
        <v>0</v>
      </c>
    </row>
    <row spans="1:7" r="7">
      <c s="4" r="A7" t="s">
        <v>201</v>
      </c>
      <c s="5" r="F7" t="n">
        <v>-40000</v>
      </c>
    </row>
    <row spans="1:7" r="8">
      <c s="4" r="A8" t="s">
        <v>202</v>
      </c>
      <c s="5" r="D8" t="n">
        <v>4461165</v>
      </c>
      <c s="5" r="F8" t="n">
        <v>4461165</v>
      </c>
    </row>
    <row spans="1:7" r="9">
      <c s="4" r="A9" t="s">
        <v>203</v>
      </c>
      <c s="5" r="D9" t="n">
        <v>2794499</v>
      </c>
      <c s="5" r="F9" t="n">
        <v>2794499</v>
      </c>
    </row>
    <row spans="1:7" r="10">
      <c s="3" r="A10" t="s">
        <v>204</v>
      </c>
    </row>
    <row spans="1:7" r="11">
      <c s="4" r="A11" t="s">
        <v>205</v>
      </c>
      <c s="9" r="F11" t="n">
        <v>3.21</v>
      </c>
    </row>
    <row spans="1:7" r="12">
      <c s="4" r="A12" t="s">
        <v>206</v>
      </c>
      <c s="10" r="F12" t="n">
        <v>0.21</v>
      </c>
    </row>
    <row spans="1:7" r="13">
      <c s="4" r="A13" t="s">
        <v>207</v>
      </c>
      <c s="5" r="F13" t="n">
        <v>0</v>
      </c>
    </row>
    <row spans="1:7" r="14">
      <c s="4" r="A14" t="s">
        <v>208</v>
      </c>
      <c s="5" r="F14" t="n">
        <v>2</v>
      </c>
    </row>
    <row spans="1:7" r="15">
      <c s="4" r="A15" t="s">
        <v>209</v>
      </c>
      <c s="9" r="D15" t="n">
        <v>2.47</v>
      </c>
      <c s="10" r="F15" t="n">
        <v>2.47</v>
      </c>
    </row>
    <row spans="1:7" r="16">
      <c s="4" r="A16" t="s">
        <v>210</v>
      </c>
      <c s="9" r="D16" t="n">
        <v>3.78</v>
      </c>
      <c s="9" r="F16" t="n">
        <v>3.78</v>
      </c>
    </row>
    <row spans="1:7" r="17">
      <c s="3" r="A17" t="s">
        <v>211</v>
      </c>
    </row>
    <row spans="1:7" r="18">
      <c s="4" r="A18" t="s">
        <v>212</v>
      </c>
      <c s="7" r="D18" t="n">
        <v>0</v>
      </c>
      <c s="7" r="F18" t="n">
        <v>0</v>
      </c>
    </row>
    <row spans="1:7" r="19">
      <c s="4" r="A19" t="s">
        <v>213</v>
      </c>
      <c s="7" r="D19" t="n">
        <v>0</v>
      </c>
      <c s="7" r="F19" t="n">
        <v>0</v>
      </c>
    </row>
    <row spans="1:7" r="20">
      <c s="4" r="A20" t="s">
        <v>214</v>
      </c>
      <c s="9" r="F20" t="n">
        <v>0.21</v>
      </c>
    </row>
    <row spans="1:7" r="21">
      <c s="4" r="A21" t="s">
        <v>215</v>
      </c>
      <c s="7" r="F21" t="n">
        <v>68434</v>
      </c>
      <c s="7" r="G21" t="n">
        <v>433776</v>
      </c>
    </row>
    <row spans="1:7" r="22">
      <c s="4" r="A22" t="s">
        <v>216</v>
      </c>
    </row>
    <row spans="1:7" r="23">
      <c s="3" r="A23" t="s">
        <v>197</v>
      </c>
    </row>
    <row spans="1:7" r="24">
      <c s="4" r="A24" t="s">
        <v>199</v>
      </c>
      <c s="5" r="F24" t="n">
        <v>900000</v>
      </c>
    </row>
    <row spans="1:7" r="25">
      <c s="3" r="A25" t="s">
        <v>204</v>
      </c>
    </row>
    <row spans="1:7" r="26">
      <c s="4" r="A26" t="s">
        <v>206</v>
      </c>
      <c s="11" r="F26" t="n">
        <v>0.2158</v>
      </c>
    </row>
    <row spans="1:7" r="27">
      <c s="3" r="A27" t="s">
        <v>211</v>
      </c>
    </row>
    <row spans="1:7" r="28">
      <c s="4" r="A28" t="s">
        <v>217</v>
      </c>
      <c s="4" r="F28" t="s">
        <v>218</v>
      </c>
    </row>
    <row spans="1:7" r="29">
      <c s="4" r="A29" t="s">
        <v>214</v>
      </c>
      <c s="11" r="F29" t="n">
        <v>0.2158</v>
      </c>
    </row>
    <row spans="1:7" r="30">
      <c s="4" r="A30" t="s">
        <v>219</v>
      </c>
      <c s="7" r="F30" t="n">
        <v>80075</v>
      </c>
    </row>
    <row spans="1:7" r="31">
      <c s="4" r="A31" t="s">
        <v>220</v>
      </c>
      <c s="4" r="F31" t="s">
        <v>221</v>
      </c>
    </row>
    <row spans="1:7" r="32">
      <c s="4" r="A32" t="s">
        <v>222</v>
      </c>
      <c s="4" r="F32" t="s">
        <v>223</v>
      </c>
    </row>
    <row spans="1:7" r="33">
      <c s="4" r="A33" t="s">
        <v>224</v>
      </c>
      <c s="4" r="F33" t="s">
        <v>225</v>
      </c>
    </row>
    <row spans="1:7" r="34">
      <c s="4" r="A34" t="s">
        <v>226</v>
      </c>
      <c s="7" r="F34" t="n">
        <v>10000000</v>
      </c>
    </row>
    <row spans="1:7" r="35">
      <c s="4" r="A35" t="s">
        <v>227</v>
      </c>
      <c s="7" r="F35" t="n">
        <v>10000000</v>
      </c>
    </row>
    <row spans="1:7" r="36">
      <c s="4" r="A36" t="s">
        <v>228</v>
      </c>
    </row>
    <row spans="1:7" r="37">
      <c s="3" r="A37" t="s">
        <v>197</v>
      </c>
    </row>
    <row spans="1:7" r="38">
      <c s="4" r="A38" t="s">
        <v>199</v>
      </c>
      <c s="5" r="B38" t="n">
        <v>200000</v>
      </c>
      <c s="5" r="C38" t="n">
        <v>8333</v>
      </c>
      <c s="5" r="F38" t="n">
        <v>200000</v>
      </c>
    </row>
    <row spans="1:7" r="39">
      <c s="3" r="A39" t="s">
        <v>204</v>
      </c>
    </row>
    <row spans="1:7" r="40">
      <c s="4" r="A40" t="s">
        <v>206</v>
      </c>
      <c s="11" r="C40" t="n">
        <v>0.2158</v>
      </c>
      <c s="11" r="F40" t="n">
        <v>0.2028</v>
      </c>
    </row>
    <row spans="1:7" r="41">
      <c s="3" r="A41" t="s">
        <v>211</v>
      </c>
    </row>
    <row spans="1:7" r="42">
      <c s="4" r="A42" t="s">
        <v>217</v>
      </c>
      <c s="4" r="C42" t="s">
        <v>218</v>
      </c>
      <c s="4" r="F42" t="s">
        <v>218</v>
      </c>
    </row>
    <row spans="1:7" r="43">
      <c s="4" r="A43" t="s">
        <v>214</v>
      </c>
      <c s="11" r="C43" t="n">
        <v>0.2158</v>
      </c>
      <c s="11" r="F43" t="n">
        <v>0.2028</v>
      </c>
    </row>
    <row spans="1:7" r="44">
      <c s="4" r="A44" t="s">
        <v>219</v>
      </c>
      <c s="7" r="C44" t="n">
        <v>799</v>
      </c>
      <c s="7" r="F44" t="n">
        <v>17082</v>
      </c>
    </row>
    <row spans="1:7" r="45">
      <c s="4" r="A45" t="s">
        <v>220</v>
      </c>
      <c s="4" r="C45" t="s">
        <v>221</v>
      </c>
      <c s="4" r="F45" t="s">
        <v>229</v>
      </c>
    </row>
    <row spans="1:7" r="46">
      <c s="4" r="A46" t="s">
        <v>222</v>
      </c>
      <c s="4" r="C46" t="s">
        <v>223</v>
      </c>
      <c s="4" r="F46" t="s">
        <v>230</v>
      </c>
    </row>
    <row spans="1:7" r="47">
      <c s="4" r="A47" t="s">
        <v>224</v>
      </c>
      <c s="4" r="C47" t="s">
        <v>225</v>
      </c>
      <c s="4" r="F47" t="s">
        <v>225</v>
      </c>
    </row>
    <row spans="1:7" r="48">
      <c s="4" r="A48" t="s">
        <v>231</v>
      </c>
      <c s="4" r="C48" t="s">
        <v>232</v>
      </c>
      <c s="4" r="D48" t="s">
        <v>232</v>
      </c>
      <c s="4" r="F48" t="s">
        <v>232</v>
      </c>
    </row>
    <row spans="1:7" r="49">
      <c s="4" r="A49" t="s">
        <v>233</v>
      </c>
      <c s="4" r="C49" t="s">
        <v>234</v>
      </c>
      <c s="4" r="D49" t="s">
        <v>234</v>
      </c>
      <c s="4" r="F49" t="s">
        <v>234</v>
      </c>
    </row>
    <row spans="1:7" r="50">
      <c s="4" r="A50" t="s">
        <v>235</v>
      </c>
    </row>
    <row spans="1:7" r="51">
      <c s="3" r="A51" t="s">
        <v>197</v>
      </c>
    </row>
    <row spans="1:7" r="52">
      <c s="4" r="A52" t="s">
        <v>199</v>
      </c>
      <c s="5" r="C52" t="n">
        <v>900000</v>
      </c>
    </row>
    <row spans="1:7" r="53">
      <c s="4" r="A53" t="s">
        <v>159</v>
      </c>
    </row>
    <row spans="1:7" r="54">
      <c s="3" r="A54" t="s">
        <v>211</v>
      </c>
    </row>
    <row spans="1:7" r="55">
      <c s="4" r="A55" t="s">
        <v>215</v>
      </c>
      <c s="7" r="D55" t="n">
        <v>28676</v>
      </c>
      <c s="7" r="F55" t="n">
        <v>68434</v>
      </c>
    </row>
    <row spans="1:7" r="56">
      <c s="4" r="A56" t="s">
        <v>236</v>
      </c>
      <c s="7" r="D56" t="n">
        <v>149502</v>
      </c>
      <c s="7" r="F56" t="n">
        <v>149502</v>
      </c>
    </row>
    <row spans="1:7" r="57">
      <c s="4" r="A57" t="s">
        <v>237</v>
      </c>
      <c s="4" r="F57" t="s">
        <v>238</v>
      </c>
    </row>
    <row spans="1:7" r="58">
      <c s="4" r="A58" t="s">
        <v>239</v>
      </c>
      <c s="4" r="F58" t="s">
        <v>240</v>
      </c>
    </row>
    <row spans="1:7" r="59">
      <c s="4" r="A59" t="s">
        <v>241</v>
      </c>
      <c s="4" r="F59" t="s">
        <v>242</v>
      </c>
    </row>
    <row spans="1:7" r="60">
      <c s="4" r="A60" t="s">
        <v>243</v>
      </c>
      <c s="5" r="D60" t="n">
        <v>1538835</v>
      </c>
      <c s="5" r="F60" t="n">
        <v>1538835</v>
      </c>
    </row>
    <row spans="1:7" r="61">
      <c s="4" r="A61" t="s">
        <v>244</v>
      </c>
    </row>
    <row spans="1:7" r="62">
      <c s="3" r="A62" t="s">
        <v>211</v>
      </c>
    </row>
    <row spans="1:7" r="63">
      <c s="4" r="A63" t="s">
        <v>215</v>
      </c>
      <c s="7" r="E63" t="n">
        <v>0</v>
      </c>
      <c s="7" r="G63" t="n">
        <v>36821</v>
      </c>
    </row>
    <row spans="1:7" r="64">
      <c s="4" r="A64" t="s">
        <v>245</v>
      </c>
      <c s="7" r="F64" t="n">
        <v>743400</v>
      </c>
    </row>
    <row spans="1:7" r="65">
      <c s="4" r="A65" t="s">
        <v>246</v>
      </c>
      <c s="7" r="D65" t="n">
        <v>0</v>
      </c>
      <c s="7" r="F65" t="n">
        <v>0</v>
      </c>
    </row>
    <row spans="1:7" r="66">
      <c s="4" r="A66" t="s">
        <v>247</v>
      </c>
    </row>
    <row spans="1:7" r="67">
      <c s="3" r="A67" t="s">
        <v>211</v>
      </c>
    </row>
    <row spans="1:7" r="68">
      <c s="4" r="A68" t="s">
        <v>217</v>
      </c>
      <c s="4" r="D68" t="s">
        <v>248</v>
      </c>
    </row>
    <row spans="1:7" r="69">
      <c s="4" r="A69" t="s">
        <v>249</v>
      </c>
      <c s="5" r="F69" t="n">
        <v>45000</v>
      </c>
    </row>
  </sheetData>
  <mergeCells count="4">
    <mergeCell ref="A1:A2"/>
    <mergeCell ref="B1:C1"/>
    <mergeCell ref="D1:E1"/>
    <mergeCell ref="F1:G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0</v>
      </c>
      <c s="2" r="B1" t="s">
        <v>68</v>
      </c>
      <c s="2" r="D1" t="s">
        <v>1</v>
      </c>
    </row>
    <row spans="1:5" r="2">
      <c s="2" r="B2" t="s">
        <v>2</v>
      </c>
      <c s="2" r="C2" t="s">
        <v>69</v>
      </c>
      <c s="2" r="D2" t="s">
        <v>2</v>
      </c>
      <c s="2" r="E2" t="s">
        <v>69</v>
      </c>
    </row>
    <row spans="1:5" r="3">
      <c s="3" r="A3" t="s">
        <v>251</v>
      </c>
    </row>
    <row spans="1:5" r="4">
      <c s="4" r="A4" t="s">
        <v>252</v>
      </c>
      <c s="7" r="D4" t="n">
        <v>68434</v>
      </c>
      <c s="7" r="E4" t="n">
        <v>433776</v>
      </c>
    </row>
    <row spans="1:5" r="5">
      <c s="4" r="A5" t="s">
        <v>253</v>
      </c>
    </row>
    <row spans="1:5" r="6">
      <c s="3" r="A6" t="s">
        <v>251</v>
      </c>
    </row>
    <row spans="1:5" r="7">
      <c s="4" r="A7" t="s">
        <v>252</v>
      </c>
      <c s="7" r="B7" t="n">
        <v>28676</v>
      </c>
      <c s="7" r="C7" t="n">
        <v>21499</v>
      </c>
      <c s="7" r="D7" t="n">
        <v>68434</v>
      </c>
      <c s="7" r="E7" t="n">
        <v>433776</v>
      </c>
    </row>
    <row spans="1:5" r="8">
      <c s="4" r="A8" t="s">
        <v>254</v>
      </c>
      <c s="7" r="B8" t="n">
        <v>0</v>
      </c>
      <c s="7" r="C8" t="n">
        <v>0</v>
      </c>
      <c s="7" r="D8" t="n">
        <v>0</v>
      </c>
      <c s="9" r="E8" t="n">
        <v>-0.0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3"/>
    <col customWidth="1" max="2" min="2" width="21"/>
    <col customWidth="1" max="3" min="3" width="28"/>
    <col customWidth="1" max="4" min="4" width="21"/>
    <col customWidth="1" max="5" min="5" width="21"/>
    <col customWidth="1" max="6" min="6" width="21"/>
  </cols>
  <sheetData>
    <row spans="1:6" r="1">
      <c s="1" r="A1" t="s">
        <v>255</v>
      </c>
      <c s="2" r="B1" t="s">
        <v>256</v>
      </c>
      <c s="2" r="C1" t="s">
        <v>257</v>
      </c>
      <c s="2" r="D1" t="s">
        <v>174</v>
      </c>
      <c s="2" r="E1" t="s">
        <v>177</v>
      </c>
      <c s="2" r="F1" t="s">
        <v>258</v>
      </c>
    </row>
    <row spans="1:6" r="2">
      <c s="3" r="A2" t="s">
        <v>259</v>
      </c>
    </row>
    <row spans="1:6" r="3">
      <c s="4" r="A3" t="s">
        <v>260</v>
      </c>
      <c s="4" r="D3" t="s">
        <v>261</v>
      </c>
    </row>
    <row spans="1:6" r="4">
      <c s="3" r="A4" t="s">
        <v>262</v>
      </c>
    </row>
    <row spans="1:6" r="5">
      <c s="5" r="A5" t="n">
        <v>2015</v>
      </c>
      <c s="7" r="C5" t="n">
        <v>23695</v>
      </c>
      <c s="7" r="D5" t="n">
        <v>23695</v>
      </c>
    </row>
    <row spans="1:6" r="6">
      <c s="5" r="A6" t="n">
        <v>2016</v>
      </c>
      <c s="5" r="C6" t="n">
        <v>96162</v>
      </c>
      <c s="5" r="D6" t="n">
        <v>96162</v>
      </c>
    </row>
    <row spans="1:6" r="7">
      <c s="5" r="A7" t="n">
        <v>2017</v>
      </c>
      <c s="5" r="C7" t="n">
        <v>40479</v>
      </c>
      <c s="5" r="D7" t="n">
        <v>40479</v>
      </c>
    </row>
    <row spans="1:6" r="8">
      <c s="4" r="A8" t="s">
        <v>263</v>
      </c>
      <c s="5" r="C8" t="n">
        <v>160336</v>
      </c>
      <c s="5" r="D8" t="n">
        <v>160336</v>
      </c>
    </row>
    <row spans="1:6" r="9">
      <c s="4" r="A9" t="s">
        <v>264</v>
      </c>
      <c s="7" r="C9" t="n">
        <v>30106</v>
      </c>
      <c s="5" r="D9" t="n">
        <v>78595</v>
      </c>
    </row>
    <row spans="1:6" r="10">
      <c s="3" r="A10" t="s">
        <v>265</v>
      </c>
    </row>
    <row spans="1:6" r="11">
      <c s="4" r="A11" t="s">
        <v>266</v>
      </c>
      <c s="5" r="C11" t="n">
        <v>2</v>
      </c>
    </row>
    <row spans="1:6" r="12">
      <c s="4" r="A12" t="s">
        <v>267</v>
      </c>
      <c s="7" r="C12" t="n">
        <v>0</v>
      </c>
      <c s="5" r="D12" t="n">
        <v>0</v>
      </c>
      <c s="7" r="E12" t="n">
        <v>7000000</v>
      </c>
    </row>
    <row spans="1:6" r="13">
      <c s="4" r="A13" t="s">
        <v>268</v>
      </c>
    </row>
    <row spans="1:6" r="14">
      <c s="3" r="A14" t="s">
        <v>265</v>
      </c>
    </row>
    <row spans="1:6" r="15">
      <c s="4" r="A15" t="s">
        <v>269</v>
      </c>
      <c s="5" r="C15" t="n">
        <v>7000000</v>
      </c>
      <c s="5" r="D15" t="n">
        <v>7000000</v>
      </c>
    </row>
    <row spans="1:6" r="16">
      <c s="4" r="A16" t="s">
        <v>267</v>
      </c>
      <c s="7" r="F16" t="n">
        <v>7000000</v>
      </c>
    </row>
    <row spans="1:6" r="17">
      <c s="4" r="A17" t="s">
        <v>270</v>
      </c>
    </row>
    <row spans="1:6" r="18">
      <c s="3" r="A18" t="s">
        <v>265</v>
      </c>
    </row>
    <row spans="1:6" r="19">
      <c s="4" r="A19" t="s">
        <v>269</v>
      </c>
      <c s="7" r="C19" t="n">
        <v>45792</v>
      </c>
      <c s="7" r="D19" t="n">
        <v>45792</v>
      </c>
      <c s="5" r="E19" t="n">
        <v>1612681</v>
      </c>
    </row>
    <row spans="1:6" r="20">
      <c s="4" r="A20" t="s">
        <v>46</v>
      </c>
      <c s="7" r="B20" t="n">
        <v>-400000</v>
      </c>
    </row>
    <row spans="1:6" r="21">
      <c s="4" r="A21" t="s">
        <v>271</v>
      </c>
      <c s="7" r="B21" t="n">
        <v>150000</v>
      </c>
    </row>
    <row spans="1:6" r="22">
      <c s="4" r="A22" t="s">
        <v>272</v>
      </c>
      <c s="7" r="E22" t="n">
        <v>4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15"/>
  </cols>
  <sheetData>
    <row spans="1:2" r="1">
      <c s="1" r="A1" t="s">
        <v>273</v>
      </c>
      <c s="2" r="B1" t="s">
        <v>1</v>
      </c>
    </row>
    <row spans="1:2" r="2">
      <c s="2" r="B2" t="s">
        <v>2</v>
      </c>
    </row>
    <row spans="1:2" r="3">
      <c s="3" r="A3" t="s">
        <v>126</v>
      </c>
    </row>
    <row spans="1:2" r="4">
      <c s="4" r="A4" t="s">
        <v>274</v>
      </c>
      <c s="4" r="B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2</v>
      </c>
      <c s="2" r="B1" t="s">
        <v>2</v>
      </c>
      <c s="2" r="C1" t="s">
        <v>28</v>
      </c>
    </row>
    <row spans="1:3" r="2">
      <c s="3" r="A2" t="s">
        <v>56</v>
      </c>
    </row>
    <row spans="1:3" r="3">
      <c s="4" r="A3" t="s">
        <v>63</v>
      </c>
      <c s="8" r="B3" t="n">
        <v>0.001</v>
      </c>
      <c s="8" r="C3" t="n">
        <v>0.001</v>
      </c>
    </row>
    <row spans="1:3" r="4">
      <c s="4" r="A4" t="s">
        <v>64</v>
      </c>
      <c s="5" r="B4" t="n">
        <v>150000000</v>
      </c>
      <c s="5" r="C4" t="n">
        <v>150000000</v>
      </c>
    </row>
    <row spans="1:3" r="5">
      <c s="4" r="A5" t="s">
        <v>65</v>
      </c>
      <c s="5" r="B5" t="n">
        <v>52169945</v>
      </c>
      <c s="5" r="C5" t="n">
        <v>52169945</v>
      </c>
    </row>
    <row spans="1:3" r="6">
      <c s="4" r="A6" t="s">
        <v>66</v>
      </c>
      <c s="5" r="B6" t="n">
        <v>52169945</v>
      </c>
      <c s="5" r="C6" t="n">
        <v>521699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v>
      </c>
      <c s="2" r="B1" t="s">
        <v>68</v>
      </c>
      <c s="2" r="D1" t="s">
        <v>1</v>
      </c>
    </row>
    <row spans="1:5" r="2">
      <c s="2" r="B2" t="s">
        <v>2</v>
      </c>
      <c s="2" r="C2" t="s">
        <v>69</v>
      </c>
      <c s="2" r="D2" t="s">
        <v>2</v>
      </c>
      <c s="2" r="E2" t="s">
        <v>69</v>
      </c>
    </row>
    <row spans="1:5" r="3">
      <c s="3" r="A3" t="s">
        <v>70</v>
      </c>
    </row>
    <row spans="1:5" r="4">
      <c s="4" r="A4" t="s">
        <v>71</v>
      </c>
      <c s="7" r="B4" t="n">
        <v>124448</v>
      </c>
      <c s="7" r="C4" t="n">
        <v>56805</v>
      </c>
      <c s="7" r="D4" t="n">
        <v>340541</v>
      </c>
      <c s="7" r="E4" t="n">
        <v>230278</v>
      </c>
    </row>
    <row spans="1:5" r="5">
      <c s="3" r="A5" t="s">
        <v>72</v>
      </c>
    </row>
    <row spans="1:5" r="6">
      <c s="4" r="A6" t="s">
        <v>73</v>
      </c>
      <c s="5" r="B6" t="n">
        <v>52652</v>
      </c>
      <c s="5" r="C6" t="n">
        <v>24528</v>
      </c>
      <c s="5" r="D6" t="n">
        <v>112300</v>
      </c>
      <c s="5" r="E6" t="n">
        <v>73859</v>
      </c>
    </row>
    <row spans="1:5" r="7">
      <c s="4" r="A7" t="s">
        <v>74</v>
      </c>
      <c s="5" r="B7" t="n">
        <v>390411</v>
      </c>
      <c s="5" r="C7" t="n">
        <v>473942</v>
      </c>
      <c s="5" r="D7" t="n">
        <v>1122987</v>
      </c>
      <c s="5" r="E7" t="n">
        <v>1763494</v>
      </c>
    </row>
    <row spans="1:5" r="8">
      <c s="4" r="A8" t="s">
        <v>75</v>
      </c>
      <c s="5" r="B8" t="n">
        <v>0</v>
      </c>
      <c s="5" r="C8" t="n">
        <v>0</v>
      </c>
      <c s="5" r="D8" t="n">
        <v>677051</v>
      </c>
      <c s="5" r="E8" t="n">
        <v>0</v>
      </c>
    </row>
    <row spans="1:5" r="9">
      <c s="4" r="A9" t="s">
        <v>76</v>
      </c>
      <c s="5" r="B9" t="n">
        <v>149717</v>
      </c>
      <c s="5" r="C9" t="n">
        <v>71254</v>
      </c>
      <c s="5" r="D9" t="n">
        <v>427792</v>
      </c>
      <c s="5" r="E9" t="n">
        <v>126677</v>
      </c>
    </row>
    <row spans="1:5" r="10">
      <c s="4" r="A10" t="s">
        <v>77</v>
      </c>
      <c s="5" r="B10" t="n">
        <v>592780</v>
      </c>
      <c s="5" r="C10" t="n">
        <v>569724</v>
      </c>
      <c s="5" r="D10" t="n">
        <v>2340130</v>
      </c>
      <c s="5" r="E10" t="n">
        <v>1964030</v>
      </c>
    </row>
    <row spans="1:5" r="11">
      <c s="4" r="A11" t="s">
        <v>78</v>
      </c>
      <c s="5" r="B11" t="n">
        <v>-468332</v>
      </c>
      <c s="5" r="C11" t="n">
        <v>-512919</v>
      </c>
      <c s="5" r="D11" t="n">
        <v>-1999589</v>
      </c>
      <c s="5" r="E11" t="n">
        <v>-1733752</v>
      </c>
    </row>
    <row spans="1:5" r="12">
      <c s="3" r="A12" t="s">
        <v>79</v>
      </c>
    </row>
    <row spans="1:5" r="13">
      <c s="4" r="A13" t="s">
        <v>80</v>
      </c>
      <c s="5" r="B13" t="n">
        <v>5129</v>
      </c>
      <c s="5" r="C13" t="n">
        <v>1723</v>
      </c>
      <c s="5" r="D13" t="n">
        <v>15574</v>
      </c>
      <c s="5" r="E13" t="n">
        <v>4900</v>
      </c>
    </row>
    <row spans="1:5" r="14">
      <c s="4" r="A14" t="s">
        <v>81</v>
      </c>
      <c s="5" r="B14" t="n">
        <v>0</v>
      </c>
      <c s="5" r="C14" t="n">
        <v>0</v>
      </c>
      <c s="5" r="D14" t="n">
        <v>0</v>
      </c>
      <c s="5" r="E14" t="n">
        <v>-3</v>
      </c>
    </row>
    <row spans="1:5" r="15">
      <c s="4" r="A15" t="s">
        <v>82</v>
      </c>
      <c s="5" r="B15" t="n">
        <v>5129</v>
      </c>
      <c s="5" r="C15" t="n">
        <v>1723</v>
      </c>
      <c s="5" r="D15" t="n">
        <v>15574</v>
      </c>
      <c s="5" r="E15" t="n">
        <v>4897</v>
      </c>
    </row>
    <row spans="1:5" r="16">
      <c s="4" r="A16" t="s">
        <v>83</v>
      </c>
      <c s="5" r="B16" t="n">
        <v>-463203</v>
      </c>
      <c s="5" r="C16" t="n">
        <v>-511196</v>
      </c>
      <c s="5" r="D16" t="n">
        <v>-1984015</v>
      </c>
      <c s="5" r="E16" t="n">
        <v>-1728855</v>
      </c>
    </row>
    <row spans="1:5" r="17">
      <c s="4" r="A17" t="s">
        <v>84</v>
      </c>
      <c s="5" r="B17" t="n">
        <v>363</v>
      </c>
      <c s="5" r="C17" t="n">
        <v>457</v>
      </c>
      <c s="5" r="D17" t="n">
        <v>18423</v>
      </c>
      <c s="5" r="E17" t="n">
        <v>1810</v>
      </c>
    </row>
    <row spans="1:5" r="18">
      <c s="4" r="A18" t="s">
        <v>85</v>
      </c>
      <c s="7" r="B18" t="n">
        <v>-463566</v>
      </c>
      <c s="7" r="C18" t="n">
        <v>-511653</v>
      </c>
      <c s="7" r="D18" t="n">
        <v>-2002438</v>
      </c>
      <c s="7" r="E18" t="n">
        <v>-1730665</v>
      </c>
    </row>
    <row spans="1:5" r="19">
      <c s="4" r="A19" t="s">
        <v>86</v>
      </c>
      <c s="9" r="B19" t="n">
        <v>-0.01</v>
      </c>
      <c s="9" r="C19" t="n">
        <v>-0.01</v>
      </c>
      <c s="9" r="D19" t="n">
        <v>-0.04</v>
      </c>
      <c s="9" r="E19" t="n">
        <v>-0.03</v>
      </c>
    </row>
    <row spans="1:5" r="20">
      <c s="4" r="A20" t="s">
        <v>87</v>
      </c>
      <c s="5" r="B20" t="n">
        <v>52169945</v>
      </c>
      <c s="5" r="C20" t="n">
        <v>52169945</v>
      </c>
      <c s="5" r="D20" t="n">
        <v>52169945</v>
      </c>
      <c s="5" r="E20" t="n">
        <v>521699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88</v>
      </c>
      <c s="2" r="B1" t="s">
        <v>1</v>
      </c>
    </row>
    <row spans="1:3" r="2">
      <c s="2" r="B2" t="s">
        <v>2</v>
      </c>
      <c s="2" r="C2" t="s">
        <v>69</v>
      </c>
    </row>
    <row spans="1:3" r="3">
      <c s="3" r="A3" t="s">
        <v>89</v>
      </c>
    </row>
    <row spans="1:3" r="4">
      <c s="4" r="A4" t="s">
        <v>85</v>
      </c>
      <c s="7" r="B4" t="n">
        <v>-2002438</v>
      </c>
      <c s="7" r="C4" t="n">
        <v>-1730665</v>
      </c>
    </row>
    <row spans="1:3" r="5">
      <c s="3" r="A5" t="s">
        <v>90</v>
      </c>
    </row>
    <row spans="1:3" r="6">
      <c s="4" r="A6" t="s">
        <v>76</v>
      </c>
      <c s="5" r="B6" t="n">
        <v>427792</v>
      </c>
      <c s="5" r="C6" t="n">
        <v>126677</v>
      </c>
    </row>
    <row spans="1:3" r="7">
      <c s="4" r="A7" t="s">
        <v>91</v>
      </c>
      <c s="5" r="B7" t="n">
        <v>1191</v>
      </c>
      <c s="5" r="C7" t="n">
        <v>414</v>
      </c>
    </row>
    <row spans="1:3" r="8">
      <c s="4" r="A8" t="s">
        <v>75</v>
      </c>
      <c s="5" r="B8" t="n">
        <v>677051</v>
      </c>
      <c s="5" r="C8" t="n">
        <v>0</v>
      </c>
    </row>
    <row spans="1:3" r="9">
      <c s="4" r="A9" t="s">
        <v>92</v>
      </c>
      <c s="5" r="B9" t="n">
        <v>68434</v>
      </c>
      <c s="5" r="C9" t="n">
        <v>433776</v>
      </c>
    </row>
    <row spans="1:3" r="10">
      <c s="3" r="A10" t="s">
        <v>93</v>
      </c>
    </row>
    <row spans="1:3" r="11">
      <c s="4" r="A11" t="s">
        <v>94</v>
      </c>
      <c s="5" r="B11" t="n">
        <v>8566889</v>
      </c>
      <c s="5" r="C11" t="n">
        <v>0</v>
      </c>
    </row>
    <row spans="1:3" r="12">
      <c s="4" r="A12" t="s">
        <v>95</v>
      </c>
      <c s="5" r="B12" t="n">
        <v>1704</v>
      </c>
      <c s="5" r="C12" t="n">
        <v>-124364</v>
      </c>
    </row>
    <row spans="1:3" r="13">
      <c s="4" r="A13" t="s">
        <v>96</v>
      </c>
      <c s="5" r="B13" t="n">
        <v>-558438</v>
      </c>
      <c s="5" r="C13" t="n">
        <v>-185571</v>
      </c>
    </row>
    <row spans="1:3" r="14">
      <c s="4" r="A14" t="s">
        <v>97</v>
      </c>
      <c s="5" r="B14" t="n">
        <v>-7000000</v>
      </c>
      <c s="5" r="C14" t="n">
        <v>0</v>
      </c>
    </row>
    <row spans="1:3" r="15">
      <c s="4" r="A15" t="s">
        <v>98</v>
      </c>
      <c s="5" r="B15" t="n">
        <v>-1676889</v>
      </c>
      <c s="5" r="C15" t="n">
        <v>0</v>
      </c>
    </row>
    <row spans="1:3" r="16">
      <c s="4" r="A16" t="s">
        <v>99</v>
      </c>
      <c s="5" r="B16" t="n">
        <v>-1494704</v>
      </c>
      <c s="5" r="C16" t="n">
        <v>-1479733</v>
      </c>
    </row>
    <row spans="1:3" r="17">
      <c s="3" r="A17" t="s">
        <v>100</v>
      </c>
    </row>
    <row spans="1:3" r="18">
      <c s="4" r="A18" t="s">
        <v>101</v>
      </c>
      <c s="5" r="B18" t="n">
        <v>59412</v>
      </c>
      <c s="5" r="C18" t="n">
        <v>1586039</v>
      </c>
    </row>
    <row spans="1:3" r="19">
      <c s="4" r="A19" t="s">
        <v>102</v>
      </c>
      <c s="5" r="B19" t="n">
        <v>-141146</v>
      </c>
      <c s="5" r="C19" t="n">
        <v>-2620342</v>
      </c>
    </row>
    <row spans="1:3" r="20">
      <c s="4" r="A20" t="s">
        <v>103</v>
      </c>
      <c s="5" r="B20" t="n">
        <v>56705</v>
      </c>
      <c s="5" r="C20" t="n">
        <v>0</v>
      </c>
    </row>
    <row spans="1:3" r="21">
      <c s="4" r="A21" t="s">
        <v>104</v>
      </c>
      <c s="5" r="B21" t="n">
        <v>-25029</v>
      </c>
      <c s="5" r="C21" t="n">
        <v>-1034303</v>
      </c>
    </row>
    <row spans="1:3" r="22">
      <c s="4" r="A22" t="s">
        <v>105</v>
      </c>
      <c s="5" r="B22" t="n">
        <v>-1519733</v>
      </c>
      <c s="5" r="C22" t="n">
        <v>-2514036</v>
      </c>
    </row>
    <row spans="1:3" r="23">
      <c s="4" r="A23" t="s">
        <v>106</v>
      </c>
      <c s="5" r="B23" t="n">
        <v>4052212</v>
      </c>
      <c s="5" r="C23" t="n">
        <v>7578730</v>
      </c>
    </row>
    <row spans="1:3" r="24">
      <c s="4" r="A24" t="s">
        <v>107</v>
      </c>
      <c s="5" r="B24" t="n">
        <v>2532479</v>
      </c>
      <c s="5" r="C24" t="n">
        <v>5064694</v>
      </c>
    </row>
    <row spans="1:3" r="25">
      <c s="3" r="A25" t="s">
        <v>108</v>
      </c>
    </row>
    <row spans="1:3" r="26">
      <c s="4" r="A26" t="s">
        <v>109</v>
      </c>
      <c s="5" r="B26" t="n">
        <v>0</v>
      </c>
      <c s="5" r="C26" t="n">
        <v>0</v>
      </c>
    </row>
    <row spans="1:3" r="27">
      <c s="4" r="A27" t="s">
        <v>110</v>
      </c>
      <c s="7" r="B27" t="n">
        <v>18423</v>
      </c>
      <c s="7" r="C27" t="n">
        <v>1950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11</v>
      </c>
      <c s="2" r="B1" t="s">
        <v>1</v>
      </c>
    </row>
    <row spans="1:2" r="2">
      <c s="2" r="B2" t="s">
        <v>2</v>
      </c>
    </row>
    <row spans="1:2" r="3">
      <c s="3" r="A3" t="s">
        <v>112</v>
      </c>
    </row>
    <row spans="1:2" r="4">
      <c s="4" r="A4" t="s">
        <v>111</v>
      </c>
      <c s="4" r="B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14</v>
      </c>
      <c s="2" r="B1" t="s">
        <v>1</v>
      </c>
    </row>
    <row spans="1:2" r="2">
      <c s="2" r="B2" t="s">
        <v>2</v>
      </c>
    </row>
    <row spans="1:2" r="3">
      <c s="3" r="A3" t="s">
        <v>115</v>
      </c>
    </row>
    <row spans="1:2" r="4">
      <c s="4" r="A4" t="s">
        <v>114</v>
      </c>
      <c s="4" r="B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17</v>
      </c>
      <c s="2" r="B1" t="s">
        <v>1</v>
      </c>
    </row>
    <row spans="1:2" r="2">
      <c s="2" r="B2" t="s">
        <v>2</v>
      </c>
    </row>
    <row spans="1:2" r="3">
      <c s="3" r="A3" t="s">
        <v>118</v>
      </c>
    </row>
    <row spans="1:2" r="4">
      <c s="4" r="A4" t="s">
        <v>117</v>
      </c>
      <c s="4" r="B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20</v>
      </c>
      <c s="2" r="B1" t="s">
        <v>1</v>
      </c>
    </row>
    <row spans="1:2" r="2">
      <c s="2" r="B2" t="s">
        <v>2</v>
      </c>
    </row>
    <row spans="1:2" r="3">
      <c s="3" r="A3" t="s">
        <v>121</v>
      </c>
    </row>
    <row spans="1:2" r="4">
      <c s="4" r="A4" t="s">
        <v>120</v>
      </c>
      <c s="4"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SOLIDATED BALANCE SHEETS (Un</vt:lpstr>
      <vt:lpstr>CONSOLIDATED BALANCE SHEETS (U3</vt:lpstr>
      <vt:lpstr>CONSOLIDATED STATEMENTS OF OPER</vt:lpstr>
      <vt:lpstr>CONSOLIDATED STATEMENTS OF CASH</vt:lpstr>
      <vt:lpstr>BASIS OF PRESENTATION AND SIGNI</vt:lpstr>
      <vt:lpstr>ESCROW RECEIVABLE</vt:lpstr>
      <vt:lpstr>OIL AND GAS PROPERTIES</vt:lpstr>
      <vt:lpstr>SHARE-BASED COMPENSATION EXPENS</vt:lpstr>
      <vt:lpstr>COMMITMENTS AND CONTINGENCIES</vt:lpstr>
      <vt:lpstr>TAXES</vt:lpstr>
      <vt:lpstr>BASIS OF PRESENTATION AND SIG12</vt:lpstr>
      <vt:lpstr>ESCROW RECEIVABLE (Tables)</vt:lpstr>
      <vt:lpstr>OIL AND GAS PROPERTIES (Tables)</vt:lpstr>
      <vt:lpstr>SHARE-BASED COMPENSATION EXPE15</vt:lpstr>
      <vt:lpstr>COMMITMENTS AND CONTINGENCIES (</vt:lpstr>
      <vt:lpstr>BASIS OF PRESENTATION AND SIG17</vt:lpstr>
      <vt:lpstr>ESCROW RECEIVABLE (Details)</vt:lpstr>
      <vt:lpstr>OIL AND GAS PROPERTIES (Details</vt:lpstr>
      <vt:lpstr>SHARE-BASED COMPENSATION EXPE20</vt:lpstr>
      <vt:lpstr>SHARE-BASED COMPENSATION, Alloc</vt:lpstr>
      <vt:lpstr>COMMITMENTS AND CONTINGENCIES22</vt:lpstr>
      <vt:lpstr>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27:33Z</dcterms:created>
  <dcterms:modified xmlns:dcterms="http://purl.org/dc/terms/" xmlns:xsi="http://www.w3.org/2001/XMLSchema-instance" xsi:type="dcterms:W3CDTF">2015-11-12T18:27:33Z</dcterms:modified>
  <dc:title xmlns:dc="http://purl.org/dc/elements/1.1/">Untitled</dc:title>
  <dc:description xmlns:dc="http://purl.org/dc/elements/1.1/"/>
  <dc:subject xmlns:dc="http://purl.org/dc/elements/1.1/"/>
  <cp:keywords/>
  <cp:category/>
</cp:coreProperties>
</file>